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Patents" sheetId="13" state="visible" r:id="rId13"/>
    <sheet xmlns:r="http://schemas.openxmlformats.org/officeDocument/2006/relationships" name="Liabilities" sheetId="14" state="visible" r:id="rId14"/>
    <sheet xmlns:r="http://schemas.openxmlformats.org/officeDocument/2006/relationships" name="Income Taxes" sheetId="15" state="visible" r:id="rId15"/>
    <sheet xmlns:r="http://schemas.openxmlformats.org/officeDocument/2006/relationships" name="Lease Obligations" sheetId="16" state="visible" r:id="rId16"/>
    <sheet xmlns:r="http://schemas.openxmlformats.org/officeDocument/2006/relationships" name="Equity Transactions" sheetId="17" state="visible" r:id="rId17"/>
    <sheet xmlns:r="http://schemas.openxmlformats.org/officeDocument/2006/relationships" name="Fair Value Measurement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Accounts Receivables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Patents (Tables)" sheetId="25" state="visible" r:id="rId25"/>
    <sheet xmlns:r="http://schemas.openxmlformats.org/officeDocument/2006/relationships" name="Liabilities (Tables)" sheetId="26" state="visible" r:id="rId26"/>
    <sheet xmlns:r="http://schemas.openxmlformats.org/officeDocument/2006/relationships" name="Income Taxes (Tables)" sheetId="27" state="visible" r:id="rId27"/>
    <sheet xmlns:r="http://schemas.openxmlformats.org/officeDocument/2006/relationships" name="Lease Obligations (Tables)" sheetId="28" state="visible" r:id="rId28"/>
    <sheet xmlns:r="http://schemas.openxmlformats.org/officeDocument/2006/relationships" name="Equity Transactions (Tables)" sheetId="29" state="visible" r:id="rId29"/>
    <sheet xmlns:r="http://schemas.openxmlformats.org/officeDocument/2006/relationships" name="Fair Value Measurements (Tables" sheetId="30" state="visible" r:id="rId30"/>
    <sheet xmlns:r="http://schemas.openxmlformats.org/officeDocument/2006/relationships" name="Loss Per Share (Tables)" sheetId="31" state="visible" r:id="rId31"/>
    <sheet xmlns:r="http://schemas.openxmlformats.org/officeDocument/2006/relationships" name="Going Concern (Details Narrativ" sheetId="32" state="visible" r:id="rId32"/>
    <sheet xmlns:r="http://schemas.openxmlformats.org/officeDocument/2006/relationships" name="Summary of Significant Accoun33" sheetId="33" state="visible" r:id="rId33"/>
    <sheet xmlns:r="http://schemas.openxmlformats.org/officeDocument/2006/relationships" name="Accounts Receivables (Details N" sheetId="34" state="visible" r:id="rId34"/>
    <sheet xmlns:r="http://schemas.openxmlformats.org/officeDocument/2006/relationships" name="Accounts Receivables - Schedule" sheetId="35" state="visible" r:id="rId35"/>
    <sheet xmlns:r="http://schemas.openxmlformats.org/officeDocument/2006/relationships" name="Inventory - Schedule of Invento"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Patents (Details Narrative)" sheetId="39" state="visible" r:id="rId39"/>
    <sheet xmlns:r="http://schemas.openxmlformats.org/officeDocument/2006/relationships" name="Patents - Schedule of Patents L" sheetId="40" state="visible" r:id="rId40"/>
    <sheet xmlns:r="http://schemas.openxmlformats.org/officeDocument/2006/relationships" name="Patents - Schedule of Estimated" sheetId="41" state="visible" r:id="rId41"/>
    <sheet xmlns:r="http://schemas.openxmlformats.org/officeDocument/2006/relationships" name="Liabilities (Details Narrative)" sheetId="42" state="visible" r:id="rId42"/>
    <sheet xmlns:r="http://schemas.openxmlformats.org/officeDocument/2006/relationships" name="Liabilities - Schedule of Balan" sheetId="43" state="visible" r:id="rId43"/>
    <sheet xmlns:r="http://schemas.openxmlformats.org/officeDocument/2006/relationships" name="Liabilities - Schedule of Futur" sheetId="44" state="visible" r:id="rId44"/>
    <sheet xmlns:r="http://schemas.openxmlformats.org/officeDocument/2006/relationships" name="Liabilities - Schedule of Bal45" sheetId="45" state="visible" r:id="rId45"/>
    <sheet xmlns:r="http://schemas.openxmlformats.org/officeDocument/2006/relationships" name="Liabilities - Schedule of Input" sheetId="46" state="visible" r:id="rId46"/>
    <sheet xmlns:r="http://schemas.openxmlformats.org/officeDocument/2006/relationships" name="Income Taxes (Details Narrative" sheetId="47" state="visible" r:id="rId47"/>
    <sheet xmlns:r="http://schemas.openxmlformats.org/officeDocument/2006/relationships" name="Income Taxes - Schedule of Comp" sheetId="48" state="visible" r:id="rId48"/>
    <sheet xmlns:r="http://schemas.openxmlformats.org/officeDocument/2006/relationships" name="Income Taxes - Schedule of Reco" sheetId="49" state="visible" r:id="rId49"/>
    <sheet xmlns:r="http://schemas.openxmlformats.org/officeDocument/2006/relationships" name="Income Taxes - Schedule of Co50" sheetId="50" state="visible" r:id="rId50"/>
    <sheet xmlns:r="http://schemas.openxmlformats.org/officeDocument/2006/relationships" name="Lease Obligations (Details Narr" sheetId="51" state="visible" r:id="rId51"/>
    <sheet xmlns:r="http://schemas.openxmlformats.org/officeDocument/2006/relationships" name="Lease Obligations - Schedule of" sheetId="52" state="visible" r:id="rId52"/>
    <sheet xmlns:r="http://schemas.openxmlformats.org/officeDocument/2006/relationships" name="Equity Transactions (Details Na" sheetId="53" state="visible" r:id="rId53"/>
    <sheet xmlns:r="http://schemas.openxmlformats.org/officeDocument/2006/relationships" name="Equity Transactions - Schedule " sheetId="54" state="visible" r:id="rId54"/>
    <sheet xmlns:r="http://schemas.openxmlformats.org/officeDocument/2006/relationships" name="Equity Transactions - Schedul55" sheetId="55" state="visible" r:id="rId55"/>
    <sheet xmlns:r="http://schemas.openxmlformats.org/officeDocument/2006/relationships" name="Equity Transactions - Schedul56" sheetId="56" state="visible" r:id="rId56"/>
    <sheet xmlns:r="http://schemas.openxmlformats.org/officeDocument/2006/relationships" name="Equity Transactions - Schedul57" sheetId="57" state="visible" r:id="rId57"/>
    <sheet xmlns:r="http://schemas.openxmlformats.org/officeDocument/2006/relationships" name="Equity Transactions - Schedul58" sheetId="58" state="visible" r:id="rId58"/>
    <sheet xmlns:r="http://schemas.openxmlformats.org/officeDocument/2006/relationships" name="Fair Value Measurements - Sched" sheetId="59" state="visible" r:id="rId59"/>
    <sheet xmlns:r="http://schemas.openxmlformats.org/officeDocument/2006/relationships" name="Loss Per Share - Schedule of We" sheetId="60" state="visible" r:id="rId60"/>
    <sheet xmlns:r="http://schemas.openxmlformats.org/officeDocument/2006/relationships" name="Loss Per Share - Schedule of Co" sheetId="61" state="visible" r:id="rId61"/>
    <sheet xmlns:r="http://schemas.openxmlformats.org/officeDocument/2006/relationships" name="Subsequent Events (Details Narr" sheetId="62" state="visible" r:id="rId62"/>
  </sheets>
  <definedNames/>
  <calcPr calcId="124519" fullCalcOnLoad="1"/>
</workbook>
</file>

<file path=xl/sharedStrings.xml><?xml version="1.0" encoding="utf-8"?>
<sst xmlns="http://schemas.openxmlformats.org/spreadsheetml/2006/main" uniqueCount="670">
  <si>
    <t>Document and Entity Information - USD ($)</t>
  </si>
  <si>
    <t>12 Months Ended</t>
  </si>
  <si>
    <t>Dec. 31, 2016</t>
  </si>
  <si>
    <t>Mar. 31, 2017</t>
  </si>
  <si>
    <t>Jun. 30, 2016</t>
  </si>
  <si>
    <t>Document And Entity Information</t>
  </si>
  <si>
    <t>Entity Registrant Name</t>
  </si>
  <si>
    <t>SPECTRASCIENCE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SCIE</t>
  </si>
  <si>
    <t>Document Fiscal Period Focus</t>
  </si>
  <si>
    <t>FY</t>
  </si>
  <si>
    <t>Document Fiscal Year Focus</t>
  </si>
  <si>
    <t>Consolidated Balance Sheets - USD ($)</t>
  </si>
  <si>
    <t>Dec. 31, 2015</t>
  </si>
  <si>
    <t>Current assets:</t>
  </si>
  <si>
    <t>Cash</t>
  </si>
  <si>
    <t>Accounts receivable, net</t>
  </si>
  <si>
    <t>Inventory, current portion</t>
  </si>
  <si>
    <t>Prepaid expenses and other current assets</t>
  </si>
  <si>
    <t>Total current assets</t>
  </si>
  <si>
    <t>Fixed assets, net</t>
  </si>
  <si>
    <t xml:space="preserve"> </t>
  </si>
  <si>
    <t>Long-term inventory</t>
  </si>
  <si>
    <t>Patents, net</t>
  </si>
  <si>
    <t>Total assets</t>
  </si>
  <si>
    <t>Current liabilities:</t>
  </si>
  <si>
    <t>Accounts payable</t>
  </si>
  <si>
    <t>Accrued Expenses</t>
  </si>
  <si>
    <t>Notes payable- related parties</t>
  </si>
  <si>
    <t>Note payable</t>
  </si>
  <si>
    <t>Convertible debt, net of discounts of $203,444 as of December 31, 2016 and $349,729 as of December 31, 2015.</t>
  </si>
  <si>
    <t>Derivative liability</t>
  </si>
  <si>
    <t>Total current liabilities</t>
  </si>
  <si>
    <t>Long-term secured convertible debt</t>
  </si>
  <si>
    <t>Total mezzanine equity</t>
  </si>
  <si>
    <t>Shareholders' deficit</t>
  </si>
  <si>
    <t>Common stock, $.01 par value; 1,996,000,000 and 746,915,000 shares authorized; 883,671,222 and 431,247,207 shares issued and outstanding as of December 31, 2016 and December 31, 2015</t>
  </si>
  <si>
    <t>Additional paid in capital</t>
  </si>
  <si>
    <t>Accumulated deficit</t>
  </si>
  <si>
    <t>Total shareholders' deficit</t>
  </si>
  <si>
    <t>Total liabilities and shareholders' deficit</t>
  </si>
  <si>
    <t>Series B Preferred Stock [Member]</t>
  </si>
  <si>
    <t>Convertible Preferred Stock</t>
  </si>
  <si>
    <t>Series C Preferred Stock [Member]</t>
  </si>
  <si>
    <t>Series A Preferred Stock [Member]</t>
  </si>
  <si>
    <t>Convertible Preferred Stock, value</t>
  </si>
  <si>
    <t>Series AA Super Voting Preferred Stock [Member]</t>
  </si>
  <si>
    <t>Consolidated Balance Sheets (Parenthetical) - USD ($)</t>
  </si>
  <si>
    <t>Discounts on convertible debt</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value</t>
  </si>
  <si>
    <t>Preferred stock, accumulated and unpaid dividends</t>
  </si>
  <si>
    <t>$ .001</t>
  </si>
  <si>
    <t>Consolidated Statements of Operations - USD ($)</t>
  </si>
  <si>
    <t>Income Statement [Abstract]</t>
  </si>
  <si>
    <t>Revenue</t>
  </si>
  <si>
    <t>Cost of revenue</t>
  </si>
  <si>
    <t>Gross profit</t>
  </si>
  <si>
    <t>Operating expenses:</t>
  </si>
  <si>
    <t>Research and development</t>
  </si>
  <si>
    <t>General and administrative</t>
  </si>
  <si>
    <t>Sales and marketing</t>
  </si>
  <si>
    <t>Total operating expenses</t>
  </si>
  <si>
    <t>Loss from operations</t>
  </si>
  <si>
    <t>Other income (expense)</t>
  </si>
  <si>
    <t>Interest expense</t>
  </si>
  <si>
    <t>Change in fair value of derivative and warrant liabilities</t>
  </si>
  <si>
    <t>Amortization of derivative and warrant liabilities discount</t>
  </si>
  <si>
    <t>Amortization of deferred debt issuance costs and original issue discount</t>
  </si>
  <si>
    <t>Gain on extinguishment of debt</t>
  </si>
  <si>
    <t>Loss on issuance of variable rate debt</t>
  </si>
  <si>
    <t>Gain on foreign exchange transactions</t>
  </si>
  <si>
    <t>Other expense, net</t>
  </si>
  <si>
    <t>Total non operating expenses</t>
  </si>
  <si>
    <t>Net loss</t>
  </si>
  <si>
    <t>Basic and diluted loss per share</t>
  </si>
  <si>
    <t>Weighted average common shares outstanding</t>
  </si>
  <si>
    <t>Consolidated Statements of Shareholders' Deficit - USD ($)</t>
  </si>
  <si>
    <t>Series AA Super Voting Preferred [Member]</t>
  </si>
  <si>
    <t>Common Stock [Member]</t>
  </si>
  <si>
    <t>Additional Paid-In Capital [Member]</t>
  </si>
  <si>
    <t>Accumulated Deficit [Member]</t>
  </si>
  <si>
    <t>Total</t>
  </si>
  <si>
    <t>Balance, beginning at Dec. 31, 2014</t>
  </si>
  <si>
    <t>Balance, beginning, shares at Dec. 31, 2014</t>
  </si>
  <si>
    <t>Non cash issuance of stock options</t>
  </si>
  <si>
    <t>Common stock issued for cash on option exercise</t>
  </si>
  <si>
    <t>Common stock issued for cash on option exercise, shares</t>
  </si>
  <si>
    <t>Conversion of convertible debt</t>
  </si>
  <si>
    <t>Conversion of convertible debt, shares</t>
  </si>
  <si>
    <t>Warrant valuation on issuance with convertible debt</t>
  </si>
  <si>
    <t>Warrant value reclassed to derivative liability for lack of shares</t>
  </si>
  <si>
    <t>Non cash issuance of warrant for consulting services</t>
  </si>
  <si>
    <t>Balance, ending at Dec. 31, 2015</t>
  </si>
  <si>
    <t>Balance, ending, shares at Dec. 31, 2015</t>
  </si>
  <si>
    <t>Issuance of Series AA Super Voting Preferred Stock</t>
  </si>
  <si>
    <t>Issuance of Series AA Super Voting Preferred Stock, shares</t>
  </si>
  <si>
    <t>Special dividend related to Series AA Super Voting Preferred Stock</t>
  </si>
  <si>
    <t>Balance, ending at Dec. 31, 2016</t>
  </si>
  <si>
    <t>Balance, ending, shares at Dec. 31, 2016</t>
  </si>
  <si>
    <t>Consolidated Statements of Cash Flows - USD ($)</t>
  </si>
  <si>
    <t>Operating activities:</t>
  </si>
  <si>
    <t>Adjustments to reconcile net loss to cash used in operating activities:</t>
  </si>
  <si>
    <t>Obsolete inventory reserve</t>
  </si>
  <si>
    <t>Amortization and depreciation</t>
  </si>
  <si>
    <t>Non-cash issuance of stock options</t>
  </si>
  <si>
    <t>Non-cash issuance of warrants</t>
  </si>
  <si>
    <t>Non -cash interest on forbearance agreements</t>
  </si>
  <si>
    <t>Common stock issued for services</t>
  </si>
  <si>
    <t>Debt issued for services</t>
  </si>
  <si>
    <t>Non -cash interest on lack of shares</t>
  </si>
  <si>
    <t>Changes in assets and liabilities:</t>
  </si>
  <si>
    <t>Accounts receivable</t>
  </si>
  <si>
    <t>Inventories</t>
  </si>
  <si>
    <t>Prepaid expense and other assets</t>
  </si>
  <si>
    <t>Accrued expenses</t>
  </si>
  <si>
    <t>Net cash used in operating activities</t>
  </si>
  <si>
    <t>Investing activities:</t>
  </si>
  <si>
    <t>Net cash used in investing activities</t>
  </si>
  <si>
    <t>Financing activities:</t>
  </si>
  <si>
    <t>Proceeds from issuance of convertible notes payable</t>
  </si>
  <si>
    <t>Proceeds from issuance of note payable</t>
  </si>
  <si>
    <t>Proceeds from issuance of note payable to affiliate</t>
  </si>
  <si>
    <t>Payment against note payable</t>
  </si>
  <si>
    <t>Proceeds from exercise of stock options</t>
  </si>
  <si>
    <t>Debt issuance costs</t>
  </si>
  <si>
    <t>Net cash provided by financing activities</t>
  </si>
  <si>
    <t>Net decrease in cash</t>
  </si>
  <si>
    <t>Cash, beginning of year</t>
  </si>
  <si>
    <t>Cash, end of year</t>
  </si>
  <si>
    <t>Cash paid during the period for:</t>
  </si>
  <si>
    <t>Interest</t>
  </si>
  <si>
    <t>Income taxes</t>
  </si>
  <si>
    <t>Non Cash Investing and Financing Activities:</t>
  </si>
  <si>
    <t>Conversion of convertible notes to common stock</t>
  </si>
  <si>
    <t>Conversion of interest due on convertible notes to common stock</t>
  </si>
  <si>
    <t>Reducton of derivative liability on conversion of convertible notes</t>
  </si>
  <si>
    <t>Reduction of debt discount on conversion of convertible notes</t>
  </si>
  <si>
    <t>Reduciton of debt issuance costs on conversion of convertible notes</t>
  </si>
  <si>
    <t>Conversion of interest payable to increase in note</t>
  </si>
  <si>
    <t>Valuation of Series AA Super Voting Preferred Stock</t>
  </si>
  <si>
    <t>Derivative liability recorded as debt discount</t>
  </si>
  <si>
    <t>Reclass of warrant value to derivative liability for lack of shares</t>
  </si>
  <si>
    <t>Organization and Description of Business</t>
  </si>
  <si>
    <t>Organization, Consolidation and Presentation of Financial Statements [Abstract]</t>
  </si>
  <si>
    <t>Note 1: Organization and Description of
Business SpectraScience, Inc. was
incorporated in the State of Minnesota on May 4, 1983 as GV Medical, Inc. In October 1992, GV Medical discontinued its prior business,
refocused its development efforts and changed its name to SpectraScience, Inc. The “Company,” hereinafter, refers to
SpectraScience, Inc. and its wholly owned subsidiaries Luma Imaging Corp., SpectraScience International, Inc. and SpectraScience
(UK) Ltd. From 1996, the Company primarily focused on developing the WavSTAT Optical Biopsy System (the “WavSTAT System”). The Company has developed
and received the European CE mark approval to market a proprietary, minimally invasive technology that optically illuminates tissue
in real-time to distinguish between normal, pre-cancerous or cancerous cells without the need to remove the subject cell tissue
from the body to make such determinations. The WavSTAT System operates by using cool, safe laser light to optically illuminate
and analyze tissue, enabling the physician to make an instant diagnosis during endoscopy when screening for cancer, and if warranted,
to begin immediate treatment during the same procedure. Beginning in December 2011, the WavSTAT 4 version of the product began
to be sold in the European Union for colon cancer detection. In June 2012 the Company entered into a distribution agreement with
PENTAX Europe, GmbH, for the sale of its systems internationally. On November 6, 2007, the
Company acquired the assets of Luma Imaging Corporation (“LUMA”) in an equity transaction accounted for as an acquisition
of assets and now operates LUMA as a wholly-owned subsidiary of the Company. LUMA had acquired the assets from a predecessor company
that had developed, and received FDA approval for, a minimally-invasive diagnostic imaging system that can detect cervical cancer
precursors and which utilizes an underlying technology that is similar to that of the WavSTAT System. The addition of the LUMA
technology to the Company’s existing WavSTAT System technology provides the Company with a broad suite of fluorescence-based
intellectual property and know-how. During the fiscal year ended December 31, 2010, the Company wrote off the remaining fair value
of the LUMA inventory in order to focus on the continued development and marketing of the WavSTAT System. The Company retained
the intellectual property of LUMA for use in the development of future generations of the WavSTAT System. The intellectual property
consisted of a total of 34 issued U.S. Patents and 28 additional patent applications.</t>
  </si>
  <si>
    <t>Going Concern</t>
  </si>
  <si>
    <t>Note 2: Going Concern Historically, the Company’s
sources of cash have come from the issuance and sales of equity securities and convertible debentures. The Company’s historical
cash outflows have been primarily used for operating activities including research, development, administrative and sales activities.
Fluctuations in the Company’s working capital due to timing differences of its cash receipts and cash disbursements also
impact its cash flow. The Company expects to incur significant additional operating losses through at least the end of 2017, as
it completes proof-of-concept trials, conducts outcome-based clinical studies and increases sales and marketing efforts to commercialize
the WavSTAT4 System in Europe. The Company may incur unknown expenses or may not be able to meet its revenue forecast, and one
or more of these circumstances would require the Company to seek additional capital. The Company may not be able to obtain equity
capital or debt funding on terms that are acceptable. Even if the Company receives additional funding, such proceeds may not be
sufficient to allow the Company to sustain operations until it becomes profitable and begins to generate positive cash flows from
operations. This raises substantial doubt about the Company’s ability to continue as a going concern. As of December 31, 2016,
the Company had a working capital deficit of $10,439,697 and cash of $3,550, compared to a working capital deficit of $8,324,600
and cash of $127,493 as of December 31, 2015. For the year ended December
31, 2016, the Company raised approximately $1,455,000 under various funding agreements. However, if the Company does not receive
additional funds in a timely manner, the Company could be in jeopardy as a going concern. The Company may not be able to find alternative
capital or raise capital or debt on terms that are acceptable. Management believes that if the events defined in the various funding
agreements occur as expected, such proceeds will be sufficient to allow the Company to sustain operations until it attains profitability
and positive cash flows from operations. However, the Company may incur unknown expenses or may not be able to meet its revenue
expectations requiring it to seek additional capital. In such event, the Company may not be able to find capital or raise capital
or debt on terms that are acceptable. The holders of Convertible
Debentures control the conversion of the Convertible Debentures and certain of the Convertible Debentures were not converted at
their maturity constituting a potential default on the matured, but unconverted, Convertible Debentures. In the event of such default,
principal, accrued interest and other related costs are immediately due and payable in cash. As of December 31, 2016, Convertible
Debentures with a face value of $5,849,552 held by 78 individual investors are in default. None of these investors have served
notice of default on the Convertible Debentures held by them. The accompanying consolidated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Note 3: Summary of Significant Accounting
Policies Consolidation The accompanying consolidated
financial statements include the accounts of SpectraScience, Inc. and its wholly-owned subsidiaries Luma Imaging Corp., SpectraScience
International, Inc. and SpectraScience (UK) Ltd. All significant intercompany balances and transactions have been eliminated in
consolidation. Reclassifications Certain reclassifications
have been made to the 2015 financial statements in order for them to conform to the 2016 presentation. Such reclassifications have
no impact on the Company’s financial position or results of operations. Use of Estimates The Company prepares its
consolidated financial statements in conformity with accounting principles generally accepted in the United States of America,
which requires management to make estimates and assumptions that affect the amounts reported in the financial statements and disclosures
made in the accompanying notes to the financial statements. Significant estimates made by management include, among others, realization
of long-lived assets including intangible assets, assumptions used to value stock options, assumptions used to value the common
stock issued and assumptions related to the determination of the fair value of the derivative components associated with the Company’s
convertible debentures. Actual results could differ from those estimates. Accounts Receivable Receivables are carried
at original invoice amount less payment received and an estimate is made for doubtful receivables based on a review of all outstanding
amounts on a monthly basis. Receivables are generally considered past due 30 days after the payment date as specified on the invoice.
We determine the allowance for doubtful accounts by regularly evaluating individual receivables and considering a creditor’s
financial condition, credit history and current economic conditions. Receivables are written off when deemed uncollectible. Recoveries
of previously written off receivables previously written off are recorded when received. Inventory We state our inventory
at the lower of cost (using the first-in, first-out method) or market value, determined on an average cost basis. We provide inventory
allowances when conditions indicate that the selling price could be less than cost due to obsolescence and reductions in estimated
future demand. We balance the need to maintain strategic inventory levels with the risk of obsolescence due to changing technology
and customer demand levels. Unfavorable changes in market conditions may result in a need for inventory reserves that could adversely
impact our gross margins. Conversely, favorable changes in demand could result in higher gross margins when we sell products. During the year ended December
31, 2014, the Company concentrated on clinical trials in Europe to validate the accuracy and cost effectiveness of the WavSTAT
system. In anticipation of purchase orders on the completion of the trials, the Company had purchased inventory for approximately
30 consoles which will be used to fulfill initial orders expected from the United Kingdom and Germany. Due to the delayed commercialization
of the WavSTAT, the Company established an inventory obsolescence reserve as of December 31, 2016. Property and Equipment 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as a result of events or circumstances, the Company may be required to record an
impairment loss. Patents The Company accounts for
acquired intangible assets under FASB ASC Topic 350 Goodwill and Other Intangibles –General Intangibles Other than Goodwill Convertible Debentures/Warrants For Convertible Debentures issued previous
to March 31, 2013 containing exchange features, we account for the Convertible Debentures, associated warrants and conversion features
under the provisions of FASB Topic 815, Debt, or ASC 815, which requires the measurement and recognition of the fair values for
all components related to the Convertible Debentures at the end of each reporting period. We estimate the fair value of the contingent
beneficial conversion option, holders’ warrants and agent warrants at each measurement date using a combination of the Black-Scholes-Merton
and modified Binomial Lattice option-pricing models. These standards require us to record the fair value of the Convertible Debentures
and warrants at the time of issuance and to remeasure these values and record associated income statement expense or benefit at
each reporting period. A more detailed description can be found in Note 8 to the financial statements. For Convertible Debentures
issued subsequent to March 31, 2013 which did not contain exchange features, we account for the Convertible Debentures, associated
warrants and conversion features under the provisions of ASC 470 which requires the valuation of the debt discount to be recognized
on the date of issuance and the amount of debt discount to be amortized over the life of the Convertible Debenture. Variable Conversion
Rate Debentures Starting in 2015, the Company
entered into convertible debentures with floating exercise prices discounted to market prices. As a result, a significant number
of shares were either issued in 2015, 2016 or will be issued in subsequent periods at deeply discounted variable conversion prices.
The downward pressure placed on the Company’s stock as a result of these conversions can be classified as “death spirals”
since the investors have no incentive to maintain a stable stock price. The Company accounts for these debentures as derivative
liabilities which means the debentures are revalued at the end of each period and gains and losses are recognized at the issuance
of the debentures and on the conversion of the debentures. Over Commitment of Shares Since the number of shares
issuable under convertible debentures with floating exercise prices are undeterminable, the Company may be required to issue shares
in excess of the number of shares authorized by its shareholders. As a result, when the Company determines that is does not have
sufficient shares to meet the obligations of derivative unexercised debentures, warrants and options, the derivatives must be valued
using the Black Scholes Option Pricing method and a liability is recorded as though the obligations would be settled using some
means other than stock. Stock-Based Compensation The Company accounts for
stock-based compensation under the provisions of FASB ASC Topic 718, Compensation—Stock Compensation The Company estimates forfeitures
at the time of grant and revises its estimate in subsequent periods if actual forfeitures differ from those estimates. The Company accounts for
stock-based compensation awards to non-employees in accordance with FASB ASC Topic 505-50, Equity-Based Payments to Non-Employees All issuances of stock
options or other equity instruments to employees and non-employees as the consideration for goods or services received by the Company
are accounted for based on the fair value of the equity instruments issu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 Revenue Recognition The Company recognizes
revenues when persuasive evidence of an arrangement exists, delivery has occurred or services have been rendered, the price is
fixed or determinable and collectability is reasonably assured. Revenue from the sale of the Company’s products is generally
recognized when title and risk of loss transfers to the customer, the terms of which are generally free-on-board shipping point.
The Company uses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Research and Development Research and development
costs are expensed as incurred. There may be cases in the future where certain research and development costs such as software
development costs are capitalized. For the years ended December 31, 2016 and 2015, research and development costs were approximately
$637,000 and $719,000, respectively. Fair Value of Financial
Instruments The carrying amount of
the Company's cash, accounts receivable, accounts payable and accrued liabilities approximate their estimated fair values due to
the short-term maturities of those financial instruments. Income Taxes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FASB Accounting Standards
Codification Topic 740, Income Taxes Our policy is to recognize
interest and/or penalties related to income tax matters in income tax expense. We had no accrual for interest or penalties on our
consolidated balance sheets at December 31, 2016 or 2015, and have not recognized interest and/or penalties in the consolidated
statement of operations for the years ended December 31, 2016 or 2015. We are subject to taxation
in the U.S. and the state of California. All of our tax years are subject to examination by the U.S. and California tax authorities
due to the carry-forward of unutilized net operating losses. Earnings (Loss) Per
Share Basic earnings (loss)
per share is computed by dividing net income (loss) available to common shareholders by the weighted average number of common
shares outstanding during the period of computation. Diluted earnings (loss) per share is computed similarly to basic earnings
per share except that the denominator is increased to include the number of additional common shares that would have been outstanding
if the potential common shares had been issued and only if the additional common shares would be dilutive. (See Note 13)</t>
  </si>
  <si>
    <t>Accounts Receivables</t>
  </si>
  <si>
    <t>Receivables [Abstract]</t>
  </si>
  <si>
    <t>Note 4: Accounts Receivables Accounts receivables are
carried at the expected realizable value and consisted of the following at December 31, 2016 and 2015:
December 31,
2016 2015
Accounts receivable - trade $ 950 $ 7,061
Allowance for doubtful accounts - -
Accounts receivable, net $ 950 $ 7,061 During the year ended December
31, 2016, we had two significant customers who accounted for 82% and 18% of sales. During the year ended December 31, 2015, we
had one significant customer who accounted for 100% of sales. At December 31, 2016,
we had one significant customer who accounted for 100% of our accounts receivable. At December 31, 2015, we had one different
significant customer who accounted for 100% of our accounts receivable.</t>
  </si>
  <si>
    <t>Inventory</t>
  </si>
  <si>
    <t>Inventory Disclosure [Abstract]</t>
  </si>
  <si>
    <t xml:space="preserve">Note 5: Inventory Inventory is carried at
the lower of average cost or market and consisted of the following at December 31, 2016 and 2015:
December 31,
2016 2015
Raw materials $ 256,163 $ 216,704
Finished goods 30,868 45,183
287,031 261,887
Reserve for obsolescence (196,437 ) -
90,594 261,887
Less long-term portion - 150,000
$ 90,594 $ 111,887 </t>
  </si>
  <si>
    <t>Property and Equipment</t>
  </si>
  <si>
    <t>Property, Plant and Equipment [Abstract]</t>
  </si>
  <si>
    <t>Note 6: Property and Equipment The following is a summary
of equipment, at cost, less accumulated depreciation at December 31, 2016 and 2015:
December 31,
2016 2015
Computers and office fixtures $ 50,342 $ 50,342
Machinery and equipment 428,650 428,650
478,992 478,992
Less accumulated depreciation 478,992 478,676
$ - $ 316 Depreciation expense for
the years ended December 31, 2016 and 2015 was $316 and $3,350, respectively. Repairs and maintenance are charged to expense as
incurred while improvements are capitalized. Upon the sale, retirement or disposal of fixed assets, the accounts are relieved
of the cost and the related accumulated depreciation with any gain or loss recorded to the consolidated statements of operations.</t>
  </si>
  <si>
    <t>Patents</t>
  </si>
  <si>
    <t>Goodwill and Intangible Assets Disclosure [Abstract]</t>
  </si>
  <si>
    <t xml:space="preserve">Note 7: Patents The following is a summary
of patents less accumulated amortization at December 31, 2016 and 2015:
December 31,
2016 2015
Patents $ 2,980,033 $ 2,980,033
Less accumulated amortization 1,955,509 1,794,561
$ 1,024,524 $ 1,185,472 Amortization expense associated
with patents for the years ended December 31, 2016 and 2015 was $160,948 and $162,422, respectively. The estimated future amortization
expense related to patents as of December 31, 2016 is as follows:
Year Ended December 31. Amount
2017 $ 159,347
2018 148,649
2019 135,775
2020 132,962
2021 119,845
Thereafter 327,946
Total $ 1,024,524 </t>
  </si>
  <si>
    <t>Liabilities</t>
  </si>
  <si>
    <t>Debt Disclosure [Abstract]</t>
  </si>
  <si>
    <t>Note 8: Liabilities Note Payable In November 2014,
the Company issued for cash of $100,000 an unsecured note payable and a five year warrant with an exercise price of $0.09 per share
for the purchase of up to 50,000 shares of common stock. The terms of the note were a repayment of $115,000 if paid by February
18, 2015 and, if paid thereafter, the principal balance of the note was to be increased to $137,982 as of October 1, 2015 and interest
will accrue at 20% from October 1, 2015 until paid. The note remained outstanding at December 31, 2016 and is accruing interest
at 20%. The warrant was valued at $1,659 using the Black-Scholes Pricing Model and was recorded as additional paid-in capital and
expensed to non-cash interest in 2014. On August 12, 2015,
the Company issued for cash of $50,000 an unsecured note payable. The terms of the note were a repayment of $53,000 if paid by
August 31, 2015 and $58,000 if paid between September 1 and September 30, 2015. The note was repaid in September 2015 in the amount
of $58,000. Notes Payable- Related
Parties During the year
ended December 31, 2016, two affiliates of the Company advanced to the Company cash in an accumulated amount of $35,000 in exchange
for six-month 10% promissory notes. The balance of the notes remains $35,000 at December 31, 2016. Secured Convertible Note During the year
ended December 31, 2016, the Company issued for cash of $1,100,000 Secured Convertible Debentures (the “Debentures”)
to two accredited investors. The terms of the Debentures are for three years, a conversion price of $0.01 per share and an annual
interest rate of 8%. The secured interest is on all of the assets of the Company. The entire amount of the issuance remains outstanding
as of December 31, 2016. Convertible Debt As of December 31,
2016, the Company has issued and outstanding Convertible Debentures (“Debentures”) with original terms of six months
to one year, an interest rate ranging from 10-20% per year and an original issue discount ranging from 5% to 10% which, at the
option of the holder, may convert into common stock at an initial conversion price ranging from $0.01 to $0.099 per share. The
Debentures were issued with detachable five year cashless Holders Warrants that allow the holders to purchase one share of stock
for each two shares available under the converted Debentures at an exercise price ranging from $0.02 to $0.1287 per share. In addition,
the Company issued five-year cashless Agent Warrants equal to 10% of the total number of shares issuable under the Debentures and
Holders Warrants at an exercise price ranging from $0.0745 to $0.1287 per share. For debentures issued through March 31, 2013,
at the option of the Debenture holder, the terms of the Debentures and Holders Warrants are subject to an exchange feature in the
event that the Company issues securities with terms more favorable than those of the then outstanding Debentures and Holders Warrants.
Debentures issued subsequent to March 31, 2013 do not contain such an exchange clause. The gross amount of Debentures outstanding
is $6,127,082 as of December 31, 2016. As of December 31,
2016, the Company has issued and outstanding Convertible Debentures (“Variable Debentures”) with original terms of
9 months to one year, an interest rate ranging from 0-10% per year and original issue discount rate ranging from 0-10% which contain
variable conversion rates ranging from discounts of 40-50% of the Company’s common stock based on the lowest trading prices
ranging from 10-25 days previous to conversion. The Variable Debentures contain prepayment options which enable the Company to
prepay the notes for periods of 0-180 days subsequent to issuance at premiums ranging from 0-50%. The gross amount of Variable
Debentures outstanding is $288,223 as of December 31, 2016. As of December 31,
2016 and 2015, the balances of the Debentures are as follows:
December 31,2016 December 31,2015
Balance at beginning of period $ 6,174,760 $ 4,496,602
Issuance of debentures for cash 320,000 1,970,250
Issuance of debentures for services 15,000 -
Original issue discount - 145,263
Issuance of debentures for forbearance 65,282 -
Debentures converted to common stock (291,754 ) (437,355 )
Debentures exchanged for new debentures 132,017 -
Convertible debt 6,415,305 6,174,760
Less unamortized costs of financing 203,444 430,156
Convertible debt, net of unamortized costs $ 6,211,861 $ 5,744,604
Convertible debt in default $ 5,991,570 $ 4,313,199 Future minimum payments
on the notes payable, secured convertible debt and convertible debt are as follows:
Twelve months ending,
December 31, 2017 $ 6,588,287
December 31, 2018 -
December 31, 2019 1,100,000
Thereafter -
$ 7,688,287 Derivative Liability Since the Company
issued Convertible Debentures which included Holders Warrants and a conversion option that includes a possible exchange feature
in the event of a future financing on terms more favorable than those of the existing warrants and debentures and Variable Debentures
which include conversion rights which vary with the price of the Company’s stock, this results in the warrants and conversion
feature of the debentures being recorded as a liability and measured at fair value. The Company measures these warrants and conversion
feature using the Black-Scholes option valuation model using similar assumptions to those described under “Stock-Based Compensation.”
The time period over which the Company will be required to evaluate the fair value of the warrants is approximately five years
and the time period over which the Company will be required to evaluate the fair value of the conversion feature is the lesser
of six to twelve months or conversion.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f the probability of a more favorably priced future financing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the Company’s control. The resulting effect on net loss is therefore subject
to significant fluctuation and will continue to be so until the Company’s Debentures, to which the convertible feature is
associated, are converted into common stock or paid in full. Assuming all other fair value inputs remain constant, the Company
will record non-cash expense when its stock price increases and non-cash income when its stock price decreases. In addition, since
the number of shares issuable under the Variable Debentures are undeterminable, the Company may be required to issue shares in
excess of the number of shares authorized by its shareholders. As a result, when the Company determines that is does not have sufficient
shares to meet the obligations of derivative unexercised debentures, warrants and options, the derivatives must be valued using
the Black Sholes Option Pricing method and a liability is recorded as though the obligations would be settled using some means
other than stock. For the years ended December 31, 2016 and 2015, the Company determined that it was over committed to the number
of shares issuable on the exercise of outstanding debentures, stock options and warrants for approximately 358,000,000 and 386,000,000
shares, respectively. As of December 31,
2016 and 2015, the balances of the Derivative Liability are as follows:
Commitment
Warrant Derivative In Excess of Total
Liability Liability Authorized Stock Liability
Balance December 31, 2014 $ 764,958 $ 296,881 $ - $ 1,061,839
Liability on issuance of debt and warrants - 1,306,372 - 1,306,372
Elimination of liability on conversion - (637,874 ) - (637,874 )
Change in estimated fair value (1) (704,538 ) (469,906 ) - (1,174,444 )
Over commitment of stock - - 64,428 64,428
Balance December 31, 2015 $ 60,420 $ 495,473 $ 64,428 $ 620,321
Liability on issuance of debt and warrants 44,394 697,256 - 741,650
Elimination of liability on conversion - (1,232,151 ) - (1,232,151 )
Change in estimated fair value (1) (22,378 ) 718,458 - 696,080
Overcommitment of stock - - (5,972 ) (5,972 )
Balance December 31, 2016 $ 82,436 $ 679,036 $ 58,456 $ 819,928 Debentures issued
subsequent to March 31, 2013 did not contain an exchange provision and were accounted for using the equity method of valuing the
note and warrant. For the years ended December 31, 2016 and 2015, $0 and $118,096 were recorded as additional paid-in capital related
to the initial valuation of debt discounts and warrants associated with new debentures entered into subsequent to March 3l, 2013. Management used
the following inputs to value the Derivative and Warrant Liabilities for the year ended December 31, 2016:
12/31/2016 12/31/2015
Derivative Liability Warrant Liability Derivative Liability Warrant Liability
Expected term 6 months to 2 years 5 years 6 months - 1 year 5 years
Exercise price $0.00025 - $0.099 $0.02 - $0.1287 $0.0005 - $0.099 $0.075 - $0.1287
Expected volatility 217% to 334% 242% to 283% 286% to 448% 210% to 277%
Expected dividends None None None None
Risk-free interest rate 0.37% to 1.05% 1.14% to 1.93% 0.26% to 0.65% 1.32% to 1.76%
Forfeitures None None None None In computing the
fair value of the derivative and warrant liability at December 31, 2016 and 2015 for instruments under the Black Sholes option-pricing
model, management estimated a 60% probability of a down round financing event at a price of $0.025 and an 15% to 56% probability
that existing note holders with exchange privileges would exchange their existing debentures and warrants for new debentures and
warrants. Legal Proceedings On July 7, 2016,
Oakmore Opportunity Fund I LP, a variable rate noteholder of spectraScience, filed for a preliminary judgement of $116,500 in
the Superior Court for the Country of Los Angles, case number BC622542, related to a Convertible Note. Oakmore asserts that SpectraScience
breached the terms of the Convertible Note due to having sufficient authorized shares to enable Oakmore to convert its Note with
a balance of $22,500. The Company did not object to the preliminary judgement. On October 19, 2016, the Judge issued a final judgement
of $521,100. The Company is retaining litigation counsel and intends to vigorously defend the amount of the judgement. The amount
of ultimate liability with respect to the foregoing cannot be determined, however, the Company has established a $150,000 contingency
to cover the costs of litigation and the judgement. Despite the inherent uncertainties of litigation, the Company at this time
does not believe that Oakmore’s claim will have a material adverse impact on its financial condition, results of operations,
or cash flows.</t>
  </si>
  <si>
    <t>Income Taxes</t>
  </si>
  <si>
    <t>Income Tax Disclosure [Abstract]</t>
  </si>
  <si>
    <t>Note 9: Income Taxes The significant components
of deferred tax assets as of December 31, 2016 and 2015 are shown below. A valuation allowance has been established to offset the
deferred tax assets, as realization of such assets is uncertain.
December 31,
2016 2015
Excess of financial accounting over tax depreciation $ 10,000 $ 20,000
State income tax benefits 1,903,000 1,971,000
Net operating loss carryforward 14,730,000 13,766,000
Derivative liability expense 2,460,000 1,843,000
Research and development credit carryforwards 711,000 663,000
Obsolete inventory reserve 78,000 -
Patent amortization (408,000 ) (472,000 )
Vacation accrual 9,000 9,000
Valuation reserve (19,493,000 ) (17,800,000 )
Net deferred tax asset $ - $ - The following reconciles the tax provision with
the expected provision obtained by applying statutory rates to pretax income:
December 31,
2016 2015
Federal income tax benefit computed at the Federal statutory rate $ (1,519,000 ) $ (1,236,000 )
Net operating loss 965,000 1,080,000
Timing differences 641,000 291,000
Permanent differences (104,000 ) (27,000 )
Research and development credit 16,000 19,000
Other 1,000 (127,000 )
Income tax benefit $ - $ - The components of federal
income tax benefit from continuing operations consisted of the following for the year ended:
December 31,
2016 2015
Current income tax expense (benefit):
Federal $ - $ -
State - -
Net current tax expense (benefit) $ - $ -
Deferred tax expense (benefit) resulted from:
Difference between financial and tax depreciation $ 10,000 $ 12,000
State income tax benefits 68,000 121,000
Net operating loss (965,000 ) (1,080,000 )
Research and development credits (47,000 ) (57,000 )
Obsolete inventory reserve (78,000 ) -
Amortization of patents (64,000 ) (64,000 )
Derivative liability recognition (617,000 ) (293,000 )
Vacation accrual - 1,000
Warranty expense - 5,000
Valuation reserve 1,693,000 1,355,000
Net deferred tax benefit $ - $ -
$ - $ - At December 31, 2016, the
Company had federal net operating loss carry-forwards of approximately $43,324,000 that expire from 2018 through 2036. In addition,
the Company had research and development tax credits of approximately $648,000 that expire from 2018 through 2036. As a result
of previous stock transactions, the Company’s ability to utilize its net operating loss carry-forwards to offset future taxable
income and utilize future research and development tax credits is subject to certain limitations under Section 382 and Section
383 of the Internal Revenue Code due to changes in equity ownership of the Company. The Company has a history
of operating losses and, as of yet, has not had any taxable income. The Company has calculated a deferred tax asset for its tax
credits but offsets the tax asset with a valuation allowance. As a result, the Company has not realized or recorded any tax benefit
related to its tax credits.</t>
  </si>
  <si>
    <t>Lease Obligations</t>
  </si>
  <si>
    <t>Leases [Abstract]</t>
  </si>
  <si>
    <t xml:space="preserve">Note 10: Lease Obligations The Company leases its
principal facility from an unrelated third party. The facility consists of approximately 5,080 square feet of office, research
and development, manufacturing, quality testing, and warehouse space. The lease provides for monthly rental payments ranging from
$5,120 in 2017 to $5,432 in 2018 plus an additional shared estimated facility cost of approximately $1,500 per month. Lease expense
for the years ended December 31, 2016 and 2015 amounted to $79,950 and $76,520, respectively. The following is a schedule of minimum
annual rental payments for the next five years:
Years ending December 31,
2017 $ 63,282
2018 21,727
Thereafter -
Total minimum lease payments $ 85,009 </t>
  </si>
  <si>
    <t>Equity Transactions</t>
  </si>
  <si>
    <t>Equity [Abstract]</t>
  </si>
  <si>
    <t>Note 11: Equity Transactions Series B
Convertible Preferred Stock There
are authorized and outstanding 2,585,000 shares of Series B Convertible Preferred Stock (“Series B”). The Series B
is convertible at $0.20 per common share and carries a liquidation preference of a like amount. At December 31, 2016 and 2015,
the Series B had accumulated and unpaid dividends of $106,931. Due to a lack of authorized shares available, the preferred stock
has been classified as mezzanine equity on the face of the balance sheet. Series C
Convertible Preferred Stock There
were authorized and outstanding at December 31, 2016, 500,000 shares of Series C Convertible Preferred Stock (“Series C”)
which are convertible into a like amount of common shares. Due to a lack of authorized shares available, the preferred stock has
been classified as mezzanine equity on the face of the balance sheet. Series AA Preferred Shares On April 15, 2016,
the Board of Directors of the Company authorized an amendment to the Company’s Articles of Incorporation, as amended (the
“Articles of Incorporation”), in the form of a Certificate of Designation that authorized the issuance of up to three
thousand (3,000) shares of a new series of preferred stock, par value $0.001 per share, designated “Series AA Super Voting
Preferred Stock,” for which the board of directors established the rights, preferences and limitations thereof. Each holder of outstanding
shares of Series AA Super Voting Preferred Stock shall be entitled to one million (1,000,000) votes for each share of Series AA
Super Voting Preferred Stock held on the record date for the determination of stockholders entitled to vote at each meeting of
stockholders of the Company. The holders are restricted from voting
the preferred shares for any proposal on the election of directors. The Company recorded a special dividend and valued the Series
AA Super Voting Preferred Stock at $25,000 as of December 31, 2016. Common Stock During the year
ended December 31, 2016, holders of Convertible Debentures with a face value of $169,486 converted their debentures and accrued
interest into 452,424,015 shares of restricted common stock. In addition, associated with these debentures, the Company paid $24,189
in accrued interest, reduced debt discount by $167,217, reduced debt issuance costs by $11,672, reduced derivative liability by
$1,232,152 and recorded a gain on extinguishment of debt of $504,002. During the year
ended December 31, 2015, holders of Convertible Debentures with a face value of $437,355 converted their debentures and accrued
interest into 236,691,930 shares of restricted common stock. In addition, associated with these debentures, the Company paid $68,150
in accrued interest, reduced debt discount by $84,192, reduced debt issuance costs by $89,041, reduced derivative liability by
$637,874 and recorded a gain on extinguishment of debt of $260,564. In June 2015, an
affiliate of the Company exercised a stock option with an exercise price of $0.01 per share for 200,000 shares of common stock. Convertible Debentures During 2016, the
Company entered into subscription agreements with accredited investors to purchase an aggregate principal amount of $300,000 of
Convertible Debentures and $1,100,000 of Secured Convertible Debentures initially convertible into shares of common stock at a
conversion price of $0.01, together with five-year warrants on the Convertible Debentures to purchase approximately 15,000,000
common shares at an exercise price equal to $0.02 per share. During 2015, the
Company entered into subscription agreements with accredited investors to purchase an aggregate principal amount of $2,165,514
of Convertible Debentures with fixed conversion prices initially convertible into shares of common stock at a conversion prices
ranging from $0.03 to $0.045, together with five-year warrants to purchase approximately 22,904,788 common shares at an exercise
prices ranging from $0.06 to $0.09 per share. Stock Options As of December 31,
2016, the Company had one stock-based employee compensation plan under which it makes grants, the 2011 Equity Incentive Plan (the
“EIP”) which has been approved by our shareholders in August 2014. The EIP provides for the grant of incentive stock
options (“ISOs”), nonqualified stock options (“NQSOs”) and restricted stock awards to full-time employees
(who may also be directors) and NQSOs and restricted stock awards to non-employee directors, consultants, customers, vendors or
providers of services. The exercise price of any ISO may not be less than the fair market value of the common stock on the date
of grant and the term shall not exceed ten years. At December 31, 2016, the Company had outstanding options to purchase up to 34,168,800
shares of common stock under the EIP and the Company’s prior Amended 2001 Stock Plan representing approximately 4% of the
Company’s outstanding shares (25,392,839 of which were exercisable). Awards under the Company’s EIP generally vest
over four years. A summary of the
status of the options granted under the Company’s 2011 EIP at December 31, 2016 and 2015, and changes during the years then
ended is presented below:
Outstanding Options
Options Weighted Average
Weighted Weighted Remaining
Average Exercise
Average Fair Contractual Terms in
Shares Price Value Years
Outstanding, December 31, 2014 34,293,800 $ 0.02 8.99
Granted 5,900,002 $ 0.01 $ 0.01
Cancelled (5,825,002 ) $ 0.02
Exercised (200,000 ) $ 0.01
Outstanding, December 31, 2015 34,168,800 $ 0.02 8.03
Granted - $ 0.00
Cancelled - $ 0.00
Exercised - $ 0.00
Outstanding, December 31, 2016 34,168,800 $ 0.02 7.03
Exercisable, December 31, 2016 25,392,839 $ 0.02 7.03
Exercisable, December 31, 2015 20,061,168 $ 0.02 8.04 There was no intrinsic value of the options
outstanding under the EIP at December 31, 2016 and 2015. A summary of the status of the options
outstanding under the EIP at December 31, 2016, is presented in the table below:
Outstanding Exercisable
Weighted
Average Weighted Weighted
Range of Remaining Average Average
Exercise Number Contractual Exercise Number Exercise
Prices Outstanding Life Price Exercisable Price
Options
$ 0.01 1,200,000 8.10 $ 0.01 1,200,000 $ 0.01
$ 0.02 32,568,800 7.02 $ 0.02 23,792,839 $ 0.02
$ 0.06 200,000 4.85 $ 0.06 200,000 $ 0.06
$ 0.15 200,000 3.96 $ 0.15 200,000 $ 0.15
34,168,800 7.03 $ 0.02 25,392,839 $ 0.02 There was one stock
option exercised for 200,000 common shares during the year ended December 31, 2015. At December 31, 2016, total unrecognized estimated
employee and director compensation cost related to stock options granted is $173,324, which is expected to be recognized over the
next two to three years. Warrants During the year
ended December 31, 2016, in conjunction with the sale of Convertible Debentures, the Company issued five-year common stock purchase
warrants to acquire approximately 15,000,000 shares to holders of the Debentures with an exercise price of $0.02 per share. In March 2016, the
Company issued a three-year common stock purchase warrant exercisable into up to 1,000,000 shares of common stock with an exercise
price of $0.04 and in November 2016, the Company issued two five-year common stock purchase warrants exercisable into up to 888,889
shares of common stock with an exercise price ranging from $0.06 to $0.09 for services provided by consultants. The value of these
warrants was recorded as non-cash expense in an amount of $3,546 using the Black Sholes Option pricing method. During the year
ended December 31, 2015, in conjunction with the sale of Convertible Debentures and Notes, the Company issued five-year common
stock purchase warrants with an exercise prices ranging from $0.06 to $0.09 per share to acquire up to 22,904,789 shares to holders
of the Debentures. A summary of the
status of the warrants granted under various agreements at December 31, 2016 and 2015, and changes during the years then ended
is presented below:
Warrants
Weighted Weighted
Average Average
Exercise Fair
Shares Price Value
Outstanding, December 31, 2014 103,430,075 $ 0.11
Granted 22,904,789 $ 0.08 $ 0.01
Expired (9,459,694 ) $ 0.31
Exercised -
Outstanding, December 31, 2015 116,875,170 $ 0.08
Granted 16,888,889 $ 0.02 $ 0.003
Expired (1,485,838 ) $ 0.08
Exercised - $ -
Outstanding, December 31, 2016 132,278,221 $ 0.08
Exercisable, December 31, 2016 132,278,221 $ 0.08
Exercisable, December 31, 2015 116,875,170 $ 0.08 A summary of the status of the warrants
outstanding at December 31, 2016 are presented in the table below:
Outstanding Exercisable
Weighted
Average Weighted Weighted
Range of Remaining Average Average
Exercise Number Contractual Exercise Number Exercise
Prices Outstanding Life Price Exercisable Price
Warrants
$ 0.02-.0.04 16,000,000 4.04 $ 0.0213 16,000,000 $ 0.0213
$ 0.06 7,842,602 3.71 $ 0.06 7,842,602 $ 0.06
$ 0.0745 39,333,935 0.52 $ 0.0745 39,333,935 $ 0.0745
$ 0.09 64,879,085 2.57 $ 0.09 64,879,085 $ 0.09
$ 0.1287 4,222,599 0.95 $ 0.1287 4,222,599 $ 0.1287
132,278,221 2.15 $ 0.08 132,278,221 $ 0.08 The fair value of
options and warrants granted were estimated at the date of grant using a Black-Scholes Model which includes several variables including
expected life, risk free interest rate, expected stock price volatility, stock option exercise patterns and expected dividend yield.
The Company also must estimate forfeitures for employee stock options. These models and assumptions are complex and may change
future expenses by increasing or decreasing stock-based compensation expense. Management used the following assumptions to value
stock options and warrants granted during the years ended December 31, 2016 and 2015:
Year Ended December 31,
2016 2015
Expected term of options or warrants 3 years to 5 years 5 years
Exercise price $0.02 to $0.09 $ 0.01
Expected volatility 241% to 279% 210 %
Expected dividends None None
Risk-free interest rate 1.04% to 1.49% 1.48 %
Forfeitures None None In addition to the
above, management estimated the forfeitures on employee options under the Option Plan would have negligible effects because such
forfeitures would be a very small percentage. Management believes that options granted have been to a group of individuals that
have a high desire to see the Company succeed and have aligned themselves to that end. The expected lives
us d in the calculations were selected by management based on past experience, forward looking profit forecasts and estimates of
what the trading price of the Company’s stock might be at different future dates. Risk-free interest rates used are the five-year
U.S. Treasury rate as published for the applicable measurement dates. Volatility is a
calculation based on fluctuations in the Company’s stock price over a historical time period consistent with the estimated
life of the option.</t>
  </si>
  <si>
    <t>Fair Value Measurements</t>
  </si>
  <si>
    <t>Fair Value Disclosures [Abstract]</t>
  </si>
  <si>
    <t xml:space="preserve">Note 12: Fair Value Measure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and warrant liabilities is determined based on unobservable inputs that are not corroborated by market data,
which require a Level 3 classification. A modified Black Scholes option valuation model was used to determine the fair value with
similar assumptions to those described under “Stock-Based Compensation”. The Company records derivative and warrant
liabilities on the consolidated balance sheets at fair value with changes in fair value recorded in the consolidated statements
of operations. The following table presents
the balances of liabilities measured at fair value on a recurring basis by level as of December 31, 2016 and 2015:
Fair Value Measurements at December 31, 2016 Using
Quoted Prices in Significant Other Significant
Active Markets for Observable Unobservable
Identical Assets Inputs Inputs
(Level 1) (Level 2) (Level 3) Total
Derivative liability $ - $ - $ 679,036 $ 679,036
Warrant liability - - 82,436 82,436
Commitment in excess of authorized stock - - 58,456 58,456
Total $ - $ - $ 819,928 $ 819,928
Fair Value Measurements at December 31, 2015 Using
Quoted Prices in Significant Other Significant
Active Markets for Observable Unobservable
Identical Assets Inputs Inputs
(Level 1) (Level 2) (Level 3) Total
Derivative liability $ - $ - $ 517,151 $ 517,151
Warrant liability - - 38,742 38,742
Total - - 64,428 64,428
$ - $ - $ 620,321 $ 620,321 </t>
  </si>
  <si>
    <t>Loss Per Share</t>
  </si>
  <si>
    <t>Earnings Per Share [Abstract]</t>
  </si>
  <si>
    <t>Note 13: Loss Per Share Basic and diluted
loss per share are the same for the fiscal years ended December 31, 2016 and 2015, since any additional common stock equivalents
would be antidilutive. Potentially dilutive shares of common stock that have been excluded from the calculation of the weighted
average number of dilutive common shares for the years ended December 31, 2016 and 2015 are as follows:
Year Ended December 31,
2016 2015
Preferred Stock 3,085,000 3,085,000
Convertible debentures 544,971,248 603,338,377
Options 34,168,800 34,168,800
Warrants 132,278,221 116,875,170
Total 714,503,269 757,467,347 The following table
sets forth the computation of basic and diluted earnings per share for the years ended December 31, 2016 and 2015:
Year Ended
December 31,
2016 2015
Numerator:
Net loss for basic earnings per share $ (4,466,567 ) $ (3,634,868 )
Net loss for diluted earnings per share $ (4,466,567 ) $ (3,634,868 )
Denominator:
Weighted average basic shares outstanding 697,694,480 216,335,085
Denominator for diluted earnings per share-adjusted weighted average shares 697,694,480 216,335,085
Loss per share
Basic $ (0.01 ) $ (0.02 )
Diluted $ (0.01 ) $ (0.02 )</t>
  </si>
  <si>
    <t>Subsequent Events</t>
  </si>
  <si>
    <t>Subsequent Events [Abstract]</t>
  </si>
  <si>
    <t>Note 14: Subsequent Events Secured Convertible Debentures From January 2017 through
March 2017, the Company sold for cash Secured Convertible Debentures (the “Debentures”) to one accredited investor
for aggregate consideration of $150,000. The Debenture matures in three years, carries a fixed conversion price of $0.01, an annual
interest rate of 8%. The secured interest is on all of the assets of the Company and is shared equally with a previous secured
party. Variable Rate Convertible Debentures From January 2017 through
March 2017, holders of Variable Rate Convertible Debentures with face values of $87,751 converted their debentures and accrued
interest into 529,648,837 shares of common stock. The same investors purchased $175,000 of previously issued and outstanding Unsecured
Convertible Debentures for an exchange amount of $188,737 which included accrued and unpaid interest in an amount of $13,767. In
addition, in February 2017, the Company entered into a variable rate note accumulating $70,000 that can be repaid for a premium
ranging from 35% to 50% if paid within 90-180 days. If paid subsequent to 180 days, the notes are convertible into common stock
at a discount to the market price. Increase in Authorized Shares On February 13, 2017, the
increase in authorized capital stock from 1,250,000,000 shares to 2,000,000,000 shares became effective. The increase in authorized
shares has been reflected on the Company’s Balance Sheet as of December 31, 2016. Subsequent events have
been evaluated through the date financial statements are filed with the Securities and Exchange Commission.</t>
  </si>
  <si>
    <t>Summary of Significant Accounting Policies (Policies)</t>
  </si>
  <si>
    <t>Consolidation</t>
  </si>
  <si>
    <t>Consolidation The accompanying consolidated
financial statements include the accounts of SpectraScience, Inc. and its wholly-owned subsidiaries Luma Imaging Corp., SpectraScience
International, Inc. and SpectraScience (UK) Ltd. All significant intercompany balances and transactions have been eliminated in
consolidation.</t>
  </si>
  <si>
    <t>Reclassifications</t>
  </si>
  <si>
    <t>Reclassifications Certain reclassifications
have been made to the 2015 financial statements in order for them to conform to the 2016 presentation. Such reclassifications
have no impact on the Company’s financial position or results of operations.</t>
  </si>
  <si>
    <t>Use of Estimates</t>
  </si>
  <si>
    <t>Use of Estimates The Company prepares its
consolidated financial statements in conformity with accounting principles generally accepted in the United States of America,
which requires management to make estimates and assumptions that affect the amounts reported in the financial statements and disclosures
made in the accompanying notes to the financial statements. Significant estimates made by management include, among others, realization
of long-lived assets including intangible assets, assumptions used to value stock options, assumptions used to value the common
stock issued and assumptions related to the determination of the fair value of the derivative components associated with the Company’s
convertible debentures. Actual results could differ from those estimates.</t>
  </si>
  <si>
    <t>Accounts Receivable</t>
  </si>
  <si>
    <t>Accounts Receivable Receivables are carried
at original invoice amount less payment received and an estimate is made for doubtful receivables based on a review of all outstanding
amounts on a monthly basis. Receivables are generally considered past due 30 days after the payment date as specified on the invoice.
We determine the allowance for doubtful accounts by regularly evaluating individual receivables and considering a creditor’s
financial condition, credit history and current economic conditions. Receivables are written off when deemed uncollectible. Recoveries
of previously written off receivables previously written off are recorded when received.</t>
  </si>
  <si>
    <t>Inventory We state our inventory
at the lower of cost (using the first-in, first-out method) or market value, determined on an average cost basis. We provide inventory
allowances when conditions indicate that the selling price could be less than cost due to obsolescence and reductions in estimated
future demand. We balance the need to maintain strategic inventory levels with the risk of obsolescence due to changing technology
and customer demand levels. Unfavorable changes in market conditions may result in a need for inventory reserves that could adversely
impact our gross margins. Conversely, favorable changes in demand could result in higher gross margins when we sell products. During the year ended
December 31, 2014, the Company concentrated on clinical trials in Europe to validate the accuracy and cost effectiveness of the
WavSTAT system. In anticipation of purchase orders on the completion of the trials, the Company had purchased inventory for approximately
30 consoles which will be used to fulfill initial orders expected from the United Kingdom and Germany. Due to the delayed commercialization
of the WavSTAT, the Company established an inventory obsolescence reserve as of December 31, 2016.</t>
  </si>
  <si>
    <t>Property and Equipment 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as a result of events or circumstances, the Company may be required to record an
impairment loss.</t>
  </si>
  <si>
    <t>Patents The Company accounts for
acquired intangible assets under FASB ASC Topic 350 Goodwill and Other Intangibles –General Intangibles Other than Goodwill</t>
  </si>
  <si>
    <t>Convertible Debentures/warrants</t>
  </si>
  <si>
    <t>Convertible Debentures/Warrants For Convertible Debentures issued previous
to March 31, 2013 containing exchange features, we account for the Convertible Debentures, associated warrants and conversion
features under the provisions of FASB Topic 815, Debt, or ASC 815, which requires the measurement and recognition of the fair
values for all components related to the Convertible Debentures at the end of each reporting period. We estimate the fair value
of the contingent beneficial conversion option, holders’ warrants and agent warrants at each measurement date using a combination
of the Black-Scholes-Merton and modified Binomial Lattice option-pricing models. These standards require us to record the fair
value of the Convertible Debentures and warrants at the time of issuance and to remeasure these values and record associated income
statement expense or benefit at each reporting period. A more detailed description can be found in Note 8 to the financial statements.
For Convertible Debentures issued subsequent to March 31, 2013 which did not contain exchange features, we account for the Convertible
Debentures, associated warrants and conversion features under the provisions of ASC 470 which requires the valuation of the debt
discount to be recognized on the date of issuance and the amount of debt discount to be amortized over the life of the Convertible
Debenture.</t>
  </si>
  <si>
    <t>Variable Conversion Rate Debentures</t>
  </si>
  <si>
    <t>Variable Conversion
Rate Debentures Starting in 2015, the
Company entered into convertible debentures with floating exercise prices discounted to market prices. As a result, a significant
number of shares were either issued in 2015, 2016 or will be issued in subsequent periods at deeply discounted variable conversion
prices. The downward pressure placed on the Company’s stock as a result of these conversions can be classified as “death
spirals” since the investors have no incentive to maintain a stable stock price. The Company accounts for these debentures
as derivative liabilities which means the debentures are revalued at the end of each period and gains and losses are recognized
at the issuance of the debentures and on the conversion of the debentures.</t>
  </si>
  <si>
    <t>Over Commitment of Shares</t>
  </si>
  <si>
    <t>Over Commitment of Shares Since the number of shares
issuable under convertible debentures with floating exercise prices are undeterminable, the Company may be required to issue shares
in excess of the number of shares authorized by its shareholders. As a result, when the Company determines that is does not have
sufficient shares to meet the obligations of derivative unexercised debentures, warrants and options, the derivatives must be
valued using the Black Scholes Option Pricing method and a liability is recorded as though the obligations would be settled using
some means other than stock.</t>
  </si>
  <si>
    <t>Stock-based Compensation</t>
  </si>
  <si>
    <t>Stock-Based Compensation The Company accounts for
stock-based compensation under the provisions of FASB ASC Topic 718, Compensation—Stock Compensation The Company estimates forfeitures
at the time of grant and revises its estimate in subsequent periods if actual forfeitures differ from those estimates. The Company accounts for
stock-based compensation awards to non-employees in accordance with FASB ASC Topic 505-50, Equity-Based Payments to Non-Employees All issuances of stock
options or other equity instruments to employees and non-employees as the consideration for goods or services received by the
Company are accounted for based on the fair value of the equity instruments issu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t>
  </si>
  <si>
    <t>Revenue Recognition</t>
  </si>
  <si>
    <t>Revenue Recognition The Company recognizes
revenues when persuasive evidence of an arrangement exists, delivery has occurred or services have been rendered, the price is
fixed or determinable and collectability is reasonably assured. Revenue from the sale of the Company’s products is generally
recognized when title and risk of loss transfers to the customer, the terms of which are generally free-on-board shipping point.
The Company uses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t>
  </si>
  <si>
    <t>Research and Development</t>
  </si>
  <si>
    <t>Research and Development Research and development
costs are expensed as incurred. There may be cases in the future where certain research and development costs such as software
development costs are capitalized. For the years ended December 31, 2016 and 2015, research and development costs were approximately
$637,000 and $719,000, respectively.</t>
  </si>
  <si>
    <t>Fair Value of Financial Instruments</t>
  </si>
  <si>
    <t>Fair Value of Financial
Instruments The carrying amount of
the Company's cash, accounts receivable, accounts payable and accrued liabilities approximate their estimated fair values due
to the short-term maturities of those financial instruments.</t>
  </si>
  <si>
    <t>Income Taxes Income taxes are provided
for the tax effects of transactions reported in the consolidated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FASB Accounting Standards
Codification Topic 740, Income Taxes Our policy is to recognize
interest and/or penalties related to income tax matters in income tax expense. We had no accrual for interest or penalties on our
consolidated balance sheets at December 31, 2016 or 2015, and have not recognized interest and/or penalties in the consolidated
statement of operations for the years ended December 31, 2016 or 2015. We are subject to taxation
in the U.S. and the state of California. All of our tax years are subject to examination by the U.S. and California tax authorities
due to the carry-forward of unutilized net operating losses.</t>
  </si>
  <si>
    <t>Earnings (loss) Per Share</t>
  </si>
  <si>
    <t>Earnings (Loss) Per
Share Basic earnings (loss)
per share is computed by dividing net income (loss) available to common shareholders by the weighted average number of common
shares outstanding during the period of computation. Diluted earnings (loss) per share is computed similarly to basic earnings
per share except that the denominator is increased to include the number of additional common shares that would have been outstanding
if the potential common shares had been issued and only if the additional common shares would be dilutive. (See Note 13)</t>
  </si>
  <si>
    <t>Accounts Receivables (Tables)</t>
  </si>
  <si>
    <t>Schedule of Accounts Receivables Carried at The Expected Realizable Value</t>
  </si>
  <si>
    <t xml:space="preserve">Accounts receivables are
carried at the expected realizable value and consisted of the following at December 31, 2016 and 2015:
December 31,
2016 2015
Accounts receivable - trade $ 950 $ 7,061
Allowance for doubtful accounts - -
Accounts receivable, net $ 950 $ 7,061 </t>
  </si>
  <si>
    <t>Inventory (Tables)</t>
  </si>
  <si>
    <t>Schedule of Inventory</t>
  </si>
  <si>
    <t xml:space="preserve">Inventory is carried at
the lower of average cost or market and consisted of the following at December 31, 2016 and 2015:
December 31,
2016 2015
Raw materials $ 256,163 $ 216,704
Finished goods 30,868 45,183
287,031 261,887
Reserve for obsolescence (196,437 ) -
90,594 261,887
Less long-term portion - 150,000
$ 90,594 $ 111,887 </t>
  </si>
  <si>
    <t>Property and Equipment (Tables)</t>
  </si>
  <si>
    <t>Schedule of Equipment, at Cost, Less Accumulated Depreciation</t>
  </si>
  <si>
    <t xml:space="preserve">The following is a summary
of equipment, at cost, less accumulated depreciation at December 31, 2016 and 2015:
December 31,
2016 2015
Computers and office fixtures $ 50,342 $ 50,342
Machinery and equipment 428,650 428,650
478,992 478,992
Less accumulated depreciation 478,992 478,676
$ - $ 316 </t>
  </si>
  <si>
    <t>Patents (Tables)</t>
  </si>
  <si>
    <t>Schedule of Patents Less Accumulated Amortization</t>
  </si>
  <si>
    <t xml:space="preserve">The following is a summary
of patents less accumulated amortization at December 31, 2016 and 2015:
December 31,
2016 2015
Patents $ 2,980,033 $ 2,980,033
Less accumulated amortization 1,955,509 1,794,561
$ 1,024,524 $ 1,185,472 </t>
  </si>
  <si>
    <t>Schedule of Estimated Future Amortization Expense</t>
  </si>
  <si>
    <t xml:space="preserve">The estimated future amortization
expense related to patents as of December 31, 2016 is as follows:
Year Ended December 31. Amount
2017 $ 159,347
2018 148,649
2019 135,775
2020 132,962
2021 119,845
Thereafter 327,946
Total $ 1,024,524 </t>
  </si>
  <si>
    <t>Liabilities (Tables)</t>
  </si>
  <si>
    <t>Liabilities [Abstract]</t>
  </si>
  <si>
    <t>Schedule of Balance of Debentures</t>
  </si>
  <si>
    <t xml:space="preserve">As of December 31, 2016
and 2015, the balances of the Debentures are as follows:
December 31,2016 December 31,2015
Balance at beginning of period $ 6,174,760 $ 4,496,602
Issuance of debentures for cash 320,000 1,970,250
Issuance of debentures for services 15,000 -
Original issue discount - 145,263
Issuance of debentures for forbearance 65,282 -
Debentures converted to common stock (291,754 ) (437,355 )
Debentures exchanged for new debentures 132,017 -
Convertible debt 6,415,305 6,174,760
Less unamortized costs of financing 203,444 430,156
Convertible debt, net of unamortized costs $ 6,211,861 $ 5,744,604
Convertible debt in default $ 5,991,570 $ 4,313,199 </t>
  </si>
  <si>
    <t>Schedule of Future Minimum Payments on Notes Payable, Secured Convertible Debt and Convertible Debt</t>
  </si>
  <si>
    <t xml:space="preserve">Future minimum payments
on the notes payable, secured convertible debt and convertible debt are as follows:
Twelve months ending,
December 31, 2017 $ 6,588,287
December 31, 2018 -
December 31, 2019 1,100,000
Thereafter -
$ 7,688,287 </t>
  </si>
  <si>
    <t>Schedule of Balances of Derivative Liability</t>
  </si>
  <si>
    <t xml:space="preserve">As of December 31, 2016
and 2015, the balances of the Derivative Liability are as follows:
Commitment
Warrant Derivative In Excess of Total
Liability Liability Authorized Stock Liability
Balance December 31, 2014 $ 764,958 $ 296,881 $ - $ 1,061,839
Liability on issuance of debt and warrants - 1,306,372 - 1,306,372
Elimination of liability on conversion - (637,874 ) - (637,874 )
Change in estimated fair value (1) (704,538 ) (469,906 ) - (1,174,444 )
Over commitment of stock - - 64,428 64,428
Balance December 31, 2015 $ 60,420 $ 495,473 $ 64,428 $ 620,321
Liability on issuance of debt and warrants 44,394 697,256 - 741,650
Elimination of liability on conversion - (1,232,151 ) - (1,232,151 )
Change in estimated fair value (1) (22,378 ) 718,458 - 696,080
Overcommitment of stock - - (5,972 ) (5,972 )
Balance December 31, 2016 $ 82,436 $ 679,036 $ 58,456 $ 819,928 </t>
  </si>
  <si>
    <t>Schedule of Inputs to Value the Derivative and Warrant Liabilities</t>
  </si>
  <si>
    <t>Management used the following
inputs to value the Derivative and Warrant Liabilities for the year ended December 31, 2016:
12/31/2016 12/31/2015
Derivative Liability Warrant Liability Derivative Liability Warrant Liability
Expected term 6 months to 2 years 5 years 6 months - 1 year 5 years
Exercise price $0.00025 - $0.099 $0.02 - $0.1287 $0.0005 - $0.099 $0.075 - $0.1287
Expected volatility 217% to 334% 242% to 283% 286% to 448% 210% to 277%
Expected dividends None None None None
Risk-free interest rate 0.37% to 1.05% 1.14% to 1.93% 0.26% to 0.65% 1.32% to 1.76%
Forfeitures None None None None</t>
  </si>
  <si>
    <t>Income Taxes (Tables)</t>
  </si>
  <si>
    <t>Schedule of Components of Deferred Tax Assets</t>
  </si>
  <si>
    <t xml:space="preserve">The significant components
of deferred tax assets as of December 31, 2016 and 2015 are shown below. A valuation allowance has been established to offset the
deferred tax assets, as realization of such assets is uncertain.
December 31,
2016 2015
Excess of financial accounting over tax depreciation $ 10,000 $ 20,000
State income tax benefits 1,903,000 1,971,000
Net operating loss carryforward 14,730,000 13,766,000
Derivative liability expense 2,460,000 1,843,000
Research and development credit carryforwards 711,000 663,000
Obsolete inventory reserve 78,000 -
Patent amortization (408,000 ) (472,000 )
Vacation accrual 9,000 9,000
Valuation reserve (19,493,000 ) (17,800,000 )
Net deferred tax asset $ - $ - </t>
  </si>
  <si>
    <t>Schedule of Reconciles the Tax Provision</t>
  </si>
  <si>
    <t xml:space="preserve">The following reconciles the tax provision with
the expected provision obtained by applying statutory rates to pretax income:
December 31,
2016 2015
Federal income tax benefit computed at the Federal statutory rate $ (1,519,000 ) $ (1,236,000 )
Net operating loss 965,000 1,080,000
Timing differences 641,000 291,000
Permanent differences (104,000 ) (27,000 )
Research and development credit 16,000 19,000
Other 1,000 (127,000 )
Income tax benefit $ - $ - </t>
  </si>
  <si>
    <t>Schedule of Components of Federal Income Tax Benefit from Continuing Operations</t>
  </si>
  <si>
    <t xml:space="preserve">The components of federal
income tax benefit from continuing operations consisted of the following for the year ended:
December 31,
2016 2015
Current income tax expense (benefit):
Federal $ - $ -
State - -
Net current tax expense (benefit) $ - $ -
Deferred tax expense (benefit) resulted from:
Difference between financial and tax depreciation $ 10,000 $ 12,000
State income tax benefits 68,000 121,000
Net operating loss (965,000 ) (1,080,000 )
Research and development credits (47,000 ) (57,000 )
Obsolete inventory reserve (78,000 ) -
Amortization of patents (64,000 ) (64,000 )
Derivative liability recognition (617,000 ) (293,000 )
Vacation accrual - 1,000
Warranty expense - 5,000
Valuation reserve 1,693,000 1,355,000
Net deferred tax benefit $ - $ -
$ - $ - </t>
  </si>
  <si>
    <t>Lease Obligations (Tables)</t>
  </si>
  <si>
    <t>Schedule of Future Minimum Rental Payments for Operating Leases</t>
  </si>
  <si>
    <t xml:space="preserve">The following is a schedule
of minimum annual rental payments for the next five years:
Years ending December 31,
2017 $ 63,282
2018 21,727
Thereafter -
Total minimum lease payments $ 85,009 </t>
  </si>
  <si>
    <t>Equity Transactions (Tables)</t>
  </si>
  <si>
    <t>Schedule of Options Granted Under EIP</t>
  </si>
  <si>
    <t xml:space="preserve">A summary of the status
of the options granted under the Company’s 2011 EIP at December 31, 2016 and 2015, and changes during the years then ended
is presented below:
Outstanding Options
Options Weighted Average
Weighted Weighted Remaining
Average Exercise
Average Fair Contractual Terms in
Shares Price Value Years
Outstanding, December 31, 2014 34,293,800 $ 0.02 8.99
Granted 5,900,002 $ 0.01 $ 0.01
Cancelled (5,825,002 ) $ 0.02
Exercised (200,000 ) $ 0.01
Outstanding, December 31, 2015 34,168,800 $ 0.02 8.03
Granted - $ 0.00
Cancelled - $ 0.00
Exercised - $ 0.00
Outstanding, December 31, 2016 34,168,800 $ 0.02 7.03
Exercisable, December 31, 2016 25,392,839 $ 0.02 7.03
Exercisable, December 31, 2015 20,061,168 $ 0.02 8.04 </t>
  </si>
  <si>
    <t>Schedule of Options Outstanding Under the EIP</t>
  </si>
  <si>
    <t xml:space="preserve">A summary of the status of the options outstanding
under the EIP at December 31, 2016, is presented in the table below:
Outstanding Exercisable
Weighted
Average Weighted Weighted
Range of Remaining Average Average
Exercise Number Contractual Exercise Number Exercise
Prices Outstanding Life Price Exercisable Price
Options
$ 0.01 1,200,000 8.10 $ 0.01 1,200,000 $ 0.01
$ 0.02 32,568,800 7.02 $ 0.02 23,792,839 $ 0.02
$ 0.06 200,000 4.85 $ 0.06 200,000 $ 0.06
$ 0.15 200,000 3.96 $ 0.15 200,000 $ 0.15
34,168,800 7.03 $ 0.02 25,392,839 $ 0.02 </t>
  </si>
  <si>
    <t>Schedule of Warrants Granted Under Various Agreements</t>
  </si>
  <si>
    <t xml:space="preserve">A summary of the status
of the warrants granted under various agreements at December 31, 2016 and 2015, and changes during the years then ended is presented
below:
Warrants
Weighted Weighted
Average Average
Exercise Fair
Shares Price Value
Outstanding, December 31, 2014 103,430,075 $ 0.11
Granted 22,904,789 $ 0.08 $ 0.01
Expired (9,459,694 ) $ 0.31
Exercised -
Outstanding, December 31, 2015 116,875,170 $ 0.08
Granted 16,888,889 $ 0.02 $ 0.003
Expired (1,485,838 ) $ 0.08
Exercised - $ -
Outstanding, December 31, 2016 132,278,221 $ 0.08
Exercisable, December 31, 2016 132,278,221 $ 0.08
Exercisable, December 31, 2015 116,875,170 $ 0.08 </t>
  </si>
  <si>
    <t>Schedule of Warrants Outstanding</t>
  </si>
  <si>
    <t xml:space="preserve">A summary of the status of the warrants outstanding
at December 31, 2016 are presented in the table below:
Outstanding Exercisable
Weighted
Average Weighted Weighted
Range of Remaining Average Average
Exercise Number Contractual Exercise Number Exercise
Prices Outstanding Life Price Exercisable Price
Warrants
$ 0.02-.0.04 16,000,000 4.04 $ 0.0213 16,000,000 $ 0.0213
$ 0.06 7,842,602 3.71 $ 0.06 7,842,602 $ 0.06
$ 0.0745 39,333,935 0.52 $ 0.0745 39,333,935 $ 0.0745
$ 0.09 64,879,085 2.57 $ 0.09 64,879,085 $ 0.09
$ 0.1287 4,222,599 0.95 $ 0.1287 4,222,599 $ 0.1287
132,278,221 2.15 $ 0.08 132,278,221 $ 0.08 </t>
  </si>
  <si>
    <t>Schedule of Weighted Average Assumptions to Value Stock Options and Warrants</t>
  </si>
  <si>
    <t xml:space="preserve">Management used the following
assumptions to value stock options and warrants granted during the years ended December 31, 2016 and 2015:
Year Ended December 31,
2016 2015
Expected term of options or warrants 3 years to 5 years 5 years
Exercise price $0.02 to $0.09 $ 0.01
Expected volatility 241% to 279% 210 %
Expected dividends None None
Risk-free interest rate 1.04% to 1.49% 1.48 %
Forfeitures None None </t>
  </si>
  <si>
    <t>Fair Value Measurements (Tables)</t>
  </si>
  <si>
    <t>Schedule of Balances of Liabilities Measured at Fair Value on Recurring Basis</t>
  </si>
  <si>
    <t xml:space="preserve">The following table presents
the balances of liabilities measured at fair value on a recurring basis by level as of December 31, 2016 and 2015:
Fair Value Measurements at December 31, 2016 Using
Quoted Prices in Significant Other Significant
Active Markets for Observable Unobservable
Identical Assets Inputs Inputs
(Level 1) (Level 2) (Level 3) Total
Derivative liability $ - $ - $ 679,036 $ 679,036
Warrant liability - - 82,436 82,436
Commitment in excess of authorized stock - - 58,456 58,456
Total $ - $ - $ 819,928 $ 819,928
Fair Value Measurements at December 31, 2015 Using
Quoted Prices in Significant Other Significant
Active Markets for Observable Unobservable
Identical Assets Inputs Inputs
(Level 1) (Level 2) (Level 3) Total
Derivative liability $ - $ - $ 517,151 $ 517,151
Warrant liability - - 38,742 38,742
Total - - 64,428 64,428
$ - $ - $ 620,321 $ 620,321 </t>
  </si>
  <si>
    <t>Loss Per Share (Tables)</t>
  </si>
  <si>
    <t>Schedule of Weighted Average Number of Dilutive Common Shares</t>
  </si>
  <si>
    <t xml:space="preserve">Potentially dilutive
shares of common stock that have been excluded from the calculation of the weighted average number of dilutive common shares for
the years ended December 31, 2016 and 2015 are as follows:
Year Ended December 31,
2016 2015
Preferred Stock 3,085,000 3,085,000
Convertible debentures 544,971,248 603,338,377
Options 34,168,800 34,168,800
Warrants 132,278,221 116,875,170
Total 714,503,269 757,467,347 </t>
  </si>
  <si>
    <t>Schedule of Computation of Basic and Diluted Earnings Per Share</t>
  </si>
  <si>
    <t>The following table
sets forth the computation of basic and diluted earnings per share for the years ended December 31, 2016 and 2015:
Year Ended
December 31,
2016 2015
Numerator:
Net loss for basic earnings per share $ (4,466,567 ) $ (3,634,868 )
Net loss for diluted earnings per share $ (4,466,567 ) $ (3,634,868 )
Denominator:
Weighted average basic shares outstanding 697,694,480 216,335,085
Denominator for diluted earnings per share-adjusted weighted average shares 697,694,480 216,335,085
Loss per share
Basic $ (0.01 ) $ (0.02 )
Diluted $ (0.01 ) $ (0.02 )</t>
  </si>
  <si>
    <t>Going Concern (Details Narrative)</t>
  </si>
  <si>
    <t>Dec. 31, 2016USD ($)IndividualInvestors</t>
  </si>
  <si>
    <t>Dec. 31, 2015USD ($)</t>
  </si>
  <si>
    <t>Dec. 31, 2014USD ($)</t>
  </si>
  <si>
    <t>Working capital deficit</t>
  </si>
  <si>
    <t>Maximum capital raising</t>
  </si>
  <si>
    <t>Convertible debentures face amount</t>
  </si>
  <si>
    <t>Convertible Debentures [Member]</t>
  </si>
  <si>
    <t>Number of individual default | IndividualInvestors</t>
  </si>
  <si>
    <t>Investor [Member]</t>
  </si>
  <si>
    <t>Engagement Agreement [Member] | Laidlaw &amp; Company (UK) Ltd [Member]</t>
  </si>
  <si>
    <t>Summary of Significant Accounting Policies (Details Narrative) - USD ($)</t>
  </si>
  <si>
    <t>Significant Accounting Policies [Line Items]</t>
  </si>
  <si>
    <t>Research and development costs</t>
  </si>
  <si>
    <t>Equipment [Member] | Minimum [Member]</t>
  </si>
  <si>
    <t>Estimated useful life</t>
  </si>
  <si>
    <t>2 years</t>
  </si>
  <si>
    <t>Equipment [Member] | Maximum [Member]</t>
  </si>
  <si>
    <t>3 years</t>
  </si>
  <si>
    <t>Wavstat System Patents [Member]</t>
  </si>
  <si>
    <t>Estimated useful life, intangible assets</t>
  </si>
  <si>
    <t>13 years</t>
  </si>
  <si>
    <t>Luma Patents [Member]</t>
  </si>
  <si>
    <t>15 years</t>
  </si>
  <si>
    <t>Accounts Receivables (Details Narrative) - Customers</t>
  </si>
  <si>
    <t>Sales Revenue, Net [Member]</t>
  </si>
  <si>
    <t>Number of customer</t>
  </si>
  <si>
    <t>Accounts Receivable [Member]</t>
  </si>
  <si>
    <t>Customer One [Member] | Sales Revenue, Net [Member]</t>
  </si>
  <si>
    <t>Percentage of concentration risk</t>
  </si>
  <si>
    <t>82.00%</t>
  </si>
  <si>
    <t>100.00%</t>
  </si>
  <si>
    <t>Customer One [Member] | Accounts Receivable [Member]</t>
  </si>
  <si>
    <t>Customer Two [Member] | Sales Revenue, Net [Member]</t>
  </si>
  <si>
    <t>18.00%</t>
  </si>
  <si>
    <t>Accounts Receivables - Schedule of Accounts Receivables Carried at The Expected Realizable Value (Details) - USD ($)</t>
  </si>
  <si>
    <t>Accounts receivable - trade</t>
  </si>
  <si>
    <t>Allowance for doubtful accounts</t>
  </si>
  <si>
    <t>Inventory - Schedule of Inventory (Details) - USD ($)</t>
  </si>
  <si>
    <t>Raw materials</t>
  </si>
  <si>
    <t>Finished goods</t>
  </si>
  <si>
    <t>Inventory, gross</t>
  </si>
  <si>
    <t>Reserve for obsolescence</t>
  </si>
  <si>
    <t>Inventories current and non current</t>
  </si>
  <si>
    <t>Less long-term portion</t>
  </si>
  <si>
    <t>Property and Equipment (Details Narrative) - USD ($)</t>
  </si>
  <si>
    <t>Depreciation expense</t>
  </si>
  <si>
    <t>Property and Equipment - Schedule of Equipment, at Cost, Less Accumulated Depreciation (Details) - USD ($)</t>
  </si>
  <si>
    <t>Property, Plant and Equipment [Line Items]</t>
  </si>
  <si>
    <t>Gross</t>
  </si>
  <si>
    <t>Less accumulated depreciation</t>
  </si>
  <si>
    <t>Net</t>
  </si>
  <si>
    <t>Computers and Office Fixtures [Member]</t>
  </si>
  <si>
    <t>Machinery and Equipment [Member]</t>
  </si>
  <si>
    <t>Patents (Details Narrative) - USD ($)</t>
  </si>
  <si>
    <t>Amortization expense</t>
  </si>
  <si>
    <t>Patents - Schedule of Patents Less Accumulated Amortization (Details) - USD ($)</t>
  </si>
  <si>
    <t>Less accumulated amortization</t>
  </si>
  <si>
    <t>Intangible assets, net (excluding goodwill)</t>
  </si>
  <si>
    <t>Patents - Schedule of Estimated Future Amortization Expense (Details)</t>
  </si>
  <si>
    <t>Dec. 31, 2016USD ($)</t>
  </si>
  <si>
    <t>Thereafter</t>
  </si>
  <si>
    <t>Liabilities (Details Narrative) - USD ($)</t>
  </si>
  <si>
    <t>Jul. 07, 2017</t>
  </si>
  <si>
    <t>Oct. 19, 2016</t>
  </si>
  <si>
    <t>Aug. 12, 2015</t>
  </si>
  <si>
    <t>Nov. 30, 2014</t>
  </si>
  <si>
    <t>Debt Instrument [Line Items]</t>
  </si>
  <si>
    <t>Debt face amount</t>
  </si>
  <si>
    <t>Accrued interest rate</t>
  </si>
  <si>
    <t>20.00%</t>
  </si>
  <si>
    <t>Warrant valuation on issuance of convertible debt</t>
  </si>
  <si>
    <t>Probability percentage</t>
  </si>
  <si>
    <t>60.00%</t>
  </si>
  <si>
    <t>Litigation settlment amount</t>
  </si>
  <si>
    <t>Loss contingency cover cost</t>
  </si>
  <si>
    <t>Maximum [Member]</t>
  </si>
  <si>
    <t>2.50%</t>
  </si>
  <si>
    <t>Secured Convertible Note [Member]</t>
  </si>
  <si>
    <t>8.00%</t>
  </si>
  <si>
    <t>Proceeds from issuance of secured debt</t>
  </si>
  <si>
    <t>Conversion price per share</t>
  </si>
  <si>
    <t>Oakmore [Member]</t>
  </si>
  <si>
    <t>Conversion of debt into shares amount</t>
  </si>
  <si>
    <t>10% promissory notes [Member] | Two Affiliates [Member]</t>
  </si>
  <si>
    <t>ConvertibleDebenturesMember</t>
  </si>
  <si>
    <t>Warrant term</t>
  </si>
  <si>
    <t>5 years</t>
  </si>
  <si>
    <t>Debentures outstanding</t>
  </si>
  <si>
    <t>ConvertibleDebenturesMember | Minimum [Member]</t>
  </si>
  <si>
    <t>Exercise price per share</t>
  </si>
  <si>
    <t>10.00%</t>
  </si>
  <si>
    <t>Percent original issue discount</t>
  </si>
  <si>
    <t>5.00%</t>
  </si>
  <si>
    <t>Convertible debentures exercise price</t>
  </si>
  <si>
    <t>ConvertibleDebenturesMember | Maximum [Member]</t>
  </si>
  <si>
    <t>Variable Debentures [Member]</t>
  </si>
  <si>
    <t>Variable Debentures [Member] | Minimum [Member]</t>
  </si>
  <si>
    <t>0.00%</t>
  </si>
  <si>
    <t>Variable issue discount rate</t>
  </si>
  <si>
    <t>40.00%</t>
  </si>
  <si>
    <t>Debt payment term</t>
  </si>
  <si>
    <t>9 months</t>
  </si>
  <si>
    <t>Debt subsequent issuance premiums</t>
  </si>
  <si>
    <t>Variable Debentures [Member] | Maximum [Member]</t>
  </si>
  <si>
    <t>50.00%</t>
  </si>
  <si>
    <t>1 year</t>
  </si>
  <si>
    <t>Derivative Financial Instruments, Liabilities [Member]</t>
  </si>
  <si>
    <t>Number of shares issued upon conversion</t>
  </si>
  <si>
    <t>Unsecured Note Payable [Member]</t>
  </si>
  <si>
    <t>Number of stock issued during period for debt offering costs</t>
  </si>
  <si>
    <t>Remaining balance of notes payable</t>
  </si>
  <si>
    <t>Increased principal balance note payable</t>
  </si>
  <si>
    <t>Warrants valued</t>
  </si>
  <si>
    <t>Unsecured Note Payable [Member] | August 31, 2015 [Member]</t>
  </si>
  <si>
    <t>Repayment of debt</t>
  </si>
  <si>
    <t>Unsecured Note Payable [Member] | September 1 and September 30, 2015 [Member]</t>
  </si>
  <si>
    <t>Unsecured Note Payable [Member] | September 2015 [Member]</t>
  </si>
  <si>
    <t>Six-month Promissory Notes [Member]</t>
  </si>
  <si>
    <t>Existing Note Holders [Member]</t>
  </si>
  <si>
    <t>Existing Note Holders [Member] | Minimum [Member]</t>
  </si>
  <si>
    <t>15.00%</t>
  </si>
  <si>
    <t>Existing Note Holders [Member] | Maximum [Member]</t>
  </si>
  <si>
    <t>56.00%</t>
  </si>
  <si>
    <t>Liabilities - Schedule of Balance of Debentures (Details) - USD ($)</t>
  </si>
  <si>
    <t>Balance at beginning of period</t>
  </si>
  <si>
    <t>Issuance of debentures for cash</t>
  </si>
  <si>
    <t>Issuance of debentures for sevices</t>
  </si>
  <si>
    <t>Original issue discount</t>
  </si>
  <si>
    <t>Issuance of debentures for forbearance</t>
  </si>
  <si>
    <t>Debentures converted to common stock</t>
  </si>
  <si>
    <t>Debenture exchanged for new debentures</t>
  </si>
  <si>
    <t>Convertible debt</t>
  </si>
  <si>
    <t>Less unamortized costs of financing</t>
  </si>
  <si>
    <t>Convertible debt, net of unamortized costs</t>
  </si>
  <si>
    <t>Convertible debt in default</t>
  </si>
  <si>
    <t>Liabilities - Schedule of Future Minimum Payments on Notes Payable, Secured Convertible Debt and Convertible Debt (Details)</t>
  </si>
  <si>
    <t>December 31, 2017</t>
  </si>
  <si>
    <t>December 31, 2018</t>
  </si>
  <si>
    <t>December 31, 2019</t>
  </si>
  <si>
    <t>Liabilities - Schedule of Balances of Derivative Liability (Details) - USD ($)</t>
  </si>
  <si>
    <t>Balance at beginning</t>
  </si>
  <si>
    <t>Liability on issuance of debt and warrants</t>
  </si>
  <si>
    <t>Change in fair value at year end</t>
  </si>
  <si>
    <t>Elimination of liability on conversion</t>
  </si>
  <si>
    <t>Over commitment of stock</t>
  </si>
  <si>
    <t>Balance at ending</t>
  </si>
  <si>
    <t>Warrant [Member]</t>
  </si>
  <si>
    <t>Conversion Feature [Member]</t>
  </si>
  <si>
    <t>Commitment In Excess of Authorized Stock [Member]</t>
  </si>
  <si>
    <t>Liabilities - Schedule of Inputs to Value the Derivative and Warrant Liabilities (Details) - $ / shares</t>
  </si>
  <si>
    <t>Expected dividends</t>
  </si>
  <si>
    <t>Forfeitures</t>
  </si>
  <si>
    <t>Derivative Financial Instruments, Liabilities [Member] | Minimum [Member]</t>
  </si>
  <si>
    <t>Expected term</t>
  </si>
  <si>
    <t>6 months</t>
  </si>
  <si>
    <t>Exercise price</t>
  </si>
  <si>
    <t>Expected volatility</t>
  </si>
  <si>
    <t>217.00%</t>
  </si>
  <si>
    <t>286.00%</t>
  </si>
  <si>
    <t>Risk-free interest rate</t>
  </si>
  <si>
    <t>0.37%</t>
  </si>
  <si>
    <t>0.26%</t>
  </si>
  <si>
    <t>Derivative Financial Instruments, Liabilities [Member] | Maximum [Member]</t>
  </si>
  <si>
    <t>334.00%</t>
  </si>
  <si>
    <t>448.00%</t>
  </si>
  <si>
    <t>1.05%</t>
  </si>
  <si>
    <t>0.65%</t>
  </si>
  <si>
    <t>Warrant liability [Member]</t>
  </si>
  <si>
    <t>Warrant liability [Member] | Minimum [Member]</t>
  </si>
  <si>
    <t>242.00%</t>
  </si>
  <si>
    <t>210.00%</t>
  </si>
  <si>
    <t>1.14%</t>
  </si>
  <si>
    <t>1.32%</t>
  </si>
  <si>
    <t>Warrant liability [Member] | Maximum [Member]</t>
  </si>
  <si>
    <t>283.00%</t>
  </si>
  <si>
    <t>277.00%</t>
  </si>
  <si>
    <t>1.93%</t>
  </si>
  <si>
    <t>1.76%</t>
  </si>
  <si>
    <t>Income Taxes (Details Narrative)</t>
  </si>
  <si>
    <t>Federal operating loss carryforwards</t>
  </si>
  <si>
    <t>Federal operating loss carryforwards, expiration year</t>
  </si>
  <si>
    <t>2018 through 2036</t>
  </si>
  <si>
    <t>Research and development tax credits</t>
  </si>
  <si>
    <t>Research and development tax credits, expiration year</t>
  </si>
  <si>
    <t>Income Taxes - Schedule of Components of Deferred Tax Assets (Details) - USD ($)</t>
  </si>
  <si>
    <t>Excess of financial accounting over tax depreciation</t>
  </si>
  <si>
    <t>State income tax benefits</t>
  </si>
  <si>
    <t>Net operating loss carryforward</t>
  </si>
  <si>
    <t>Derivative liability expense</t>
  </si>
  <si>
    <t>Research and development credit carryforwards</t>
  </si>
  <si>
    <t>Patent amortization</t>
  </si>
  <si>
    <t>Vacation accrual</t>
  </si>
  <si>
    <t xml:space="preserve">Valuation reserve  </t>
  </si>
  <si>
    <t xml:space="preserve">Net deferred tax asset  </t>
  </si>
  <si>
    <t>Income Taxes - Schedule of Reconciles the Tax Provision (Details) - USD ($)</t>
  </si>
  <si>
    <t>Federal income tax benefit computed at the Federal statutory rate</t>
  </si>
  <si>
    <t>Net operating loss</t>
  </si>
  <si>
    <t>Timing differences</t>
  </si>
  <si>
    <t>Permanent differences</t>
  </si>
  <si>
    <t>Research and development credit</t>
  </si>
  <si>
    <t>Other</t>
  </si>
  <si>
    <t>Income tax benefit</t>
  </si>
  <si>
    <t>Income Taxes - Schedule of Components of Federal Income Tax Benefit from Continuing Operations (Details) - USD ($)</t>
  </si>
  <si>
    <t>Federal</t>
  </si>
  <si>
    <t>State</t>
  </si>
  <si>
    <t>Net current tax expense (benefit)</t>
  </si>
  <si>
    <t>Difference between financial and tax depreciation</t>
  </si>
  <si>
    <t>Research and development credits</t>
  </si>
  <si>
    <t>Amortization of patents</t>
  </si>
  <si>
    <t>Derivative liability recognition</t>
  </si>
  <si>
    <t>Warranty expense</t>
  </si>
  <si>
    <t>Valuation reserve</t>
  </si>
  <si>
    <t>Net deferred tax benefit</t>
  </si>
  <si>
    <t>Lease Obligations (Details Narrative)</t>
  </si>
  <si>
    <t>Dec. 31, 2016USD ($)ft²</t>
  </si>
  <si>
    <t>Area of land | ft²</t>
  </si>
  <si>
    <t>Monthly facility costs</t>
  </si>
  <si>
    <t>Rent expense</t>
  </si>
  <si>
    <t>2017 [Member]</t>
  </si>
  <si>
    <t>2018 [Member]</t>
  </si>
  <si>
    <t>Lease Obligations - Schedule of Future Minimum Rental Payments for Operating Leases (Details)</t>
  </si>
  <si>
    <t>Total minimum lease payments</t>
  </si>
  <si>
    <t>Equity Transactions (Details Narrative) - USD ($)</t>
  </si>
  <si>
    <t>1 Months Ended</t>
  </si>
  <si>
    <t>Nov. 30, 2016</t>
  </si>
  <si>
    <t>Mar. 31, 2016</t>
  </si>
  <si>
    <t>Jun. 30, 2015</t>
  </si>
  <si>
    <t>Apr. 15, 2016</t>
  </si>
  <si>
    <t>Dec. 31, 2014</t>
  </si>
  <si>
    <t>Debt discount</t>
  </si>
  <si>
    <t>Value of shares issued upon services</t>
  </si>
  <si>
    <t>Series B Convertible Preferred Stock [Member]</t>
  </si>
  <si>
    <t>Preferred stock, liquidation preference (in dollars per share)</t>
  </si>
  <si>
    <t>Series C Convertible Preferred Stock [Member]</t>
  </si>
  <si>
    <t>Preferred stock, liquidation preference (in shares)</t>
  </si>
  <si>
    <t>Preferred stock, voting rights</t>
  </si>
  <si>
    <t xml:space="preserve">Each holder of outstanding shares of Series AA Super Voting Preferred Stock shall be entitled to one million (1,000,000) votes for each share of Series AA Super Voting Preferred Stock held on the record date for the determination of stockholders entitled to vote at each meeting of stockholders of the Company.  </t>
  </si>
  <si>
    <t>Preferred stock special dividend</t>
  </si>
  <si>
    <t>Convertible Debt [Member]</t>
  </si>
  <si>
    <t>Non cash expenses warrants</t>
  </si>
  <si>
    <t>Maximum number of shares acquire to holders of debentures</t>
  </si>
  <si>
    <t>Convertible Debt [Member] | Restricted Common Stock [Member]</t>
  </si>
  <si>
    <t>Accrued interest</t>
  </si>
  <si>
    <t>Minimum [Member]</t>
  </si>
  <si>
    <t>Minimum [Member] | Convertible Debt [Member]</t>
  </si>
  <si>
    <t>Warrant exercise price (in dollars per share)</t>
  </si>
  <si>
    <t>Minimum [Member] | Convertible Debentures [Member]</t>
  </si>
  <si>
    <t>Debt conversion price (in dollars per share)</t>
  </si>
  <si>
    <t>Maximum [Member] | Convertible Debt [Member]</t>
  </si>
  <si>
    <t>Number of warrant issued upon new issue</t>
  </si>
  <si>
    <t>Equity Incentive Plan 2011 [Member]</t>
  </si>
  <si>
    <t>Number of common stock issued upon exercises stock option</t>
  </si>
  <si>
    <t>Number of options outstanding</t>
  </si>
  <si>
    <t>Exercisable shares</t>
  </si>
  <si>
    <t>Percentage of entity outstanding shares</t>
  </si>
  <si>
    <t>4.00%</t>
  </si>
  <si>
    <t>Vesting period</t>
  </si>
  <si>
    <t>4 years</t>
  </si>
  <si>
    <t>Expiration period</t>
  </si>
  <si>
    <t>10 years</t>
  </si>
  <si>
    <t>Unrecognized estimated employee and director compensation cost</t>
  </si>
  <si>
    <t>Equity Incentive Plan 2011 [Member] | Minimum [Member]</t>
  </si>
  <si>
    <t>Unrecognized estimated employee and director compensation cost, period</t>
  </si>
  <si>
    <t>Equity Incentive Plan 2011 [Member] | Maximum [Member]</t>
  </si>
  <si>
    <t>Warrant [Member] | Convertible Debt [Member]</t>
  </si>
  <si>
    <t>Affiliate [Member]</t>
  </si>
  <si>
    <t>Accredited Investors [Member] | Convertible Debt [Member] | Subscription Agreements [Member]</t>
  </si>
  <si>
    <t>Debt conversion, converted instrument, amount</t>
  </si>
  <si>
    <t>Accredited Investors [Member] | Minimum [Member] | Convertible Debt [Member] | Subscription Agreements [Member]</t>
  </si>
  <si>
    <t>Accredited Investors [Member] | Maximum [Member] | Convertible Debt [Member] | Subscription Agreements [Member]</t>
  </si>
  <si>
    <t>Equity Transactions - Schedule of Options Granted Under EIP (Details) - Equity Incentive Plan 2011 [Member] - $ / shares</t>
  </si>
  <si>
    <t>Shares, Outstanding at beginning</t>
  </si>
  <si>
    <t>Shares, Granted</t>
  </si>
  <si>
    <t>Shares, Cancelled</t>
  </si>
  <si>
    <t>Shares,Exercised</t>
  </si>
  <si>
    <t>Shares,Outstanding at ending</t>
  </si>
  <si>
    <t>Shares,Exercisable at ending</t>
  </si>
  <si>
    <t>Weighted Average Exercise Price, Outstanding at beginning</t>
  </si>
  <si>
    <t>Weighted Average Exercise Price, Granted</t>
  </si>
  <si>
    <t>Weighted Average Exercise Price, Cancelled</t>
  </si>
  <si>
    <t>Weighted Average Exercise Price, Exercised</t>
  </si>
  <si>
    <t>Weighted Average Exercise Price, Outstanding at ending</t>
  </si>
  <si>
    <t>Weighted Average Exercise Price, Exercisable at ending</t>
  </si>
  <si>
    <t>Weighted Average Fair Value, Granted</t>
  </si>
  <si>
    <t>Weighted Average Remaining Contractual Terms in Years, Outstanding at beginning</t>
  </si>
  <si>
    <t>8 years 11 months 27 days</t>
  </si>
  <si>
    <t>Weighted Average Remaining Contractual Terms in Years, Outstanding at ending</t>
  </si>
  <si>
    <t>7 years 11 days</t>
  </si>
  <si>
    <t>8 years 11 days</t>
  </si>
  <si>
    <t>Weighted Average Remaining Contractual Terms in Years, Exercisable at ending</t>
  </si>
  <si>
    <t>8 years 15 days</t>
  </si>
  <si>
    <t>Equity Transactions - Schedule of Options Outstanding Under the EIP (Details) - Equity Incentive Plan 2011 [Member] - $ / shares</t>
  </si>
  <si>
    <t>Number Outstanding</t>
  </si>
  <si>
    <t>Weighted Average Remaining Contractual Term</t>
  </si>
  <si>
    <t>Weighted Average Exercise Price</t>
  </si>
  <si>
    <t>Number Exercisable</t>
  </si>
  <si>
    <t>Weighted Average Exercisable Price</t>
  </si>
  <si>
    <t>Exercise Price 1 [Member]</t>
  </si>
  <si>
    <t>Range of Exercise Prices</t>
  </si>
  <si>
    <t>8 years 1 month 6 days</t>
  </si>
  <si>
    <t>Exercise Price 2 [Member]</t>
  </si>
  <si>
    <t>7 years 7 days</t>
  </si>
  <si>
    <t>Exercise Price 3 [Member]</t>
  </si>
  <si>
    <t>4 years 10 months 6 days</t>
  </si>
  <si>
    <t>Exercise Price 4 [Member]</t>
  </si>
  <si>
    <t>3 years 11 months 16 days</t>
  </si>
  <si>
    <t>Equity Transactions - Schedule of Warrants Granted Under Various Agreements (Details) - Warrant [Member] - $ / shares</t>
  </si>
  <si>
    <t>Shares, Expired</t>
  </si>
  <si>
    <t>Shares, Exercised</t>
  </si>
  <si>
    <t>Shares, Outstanding at ending</t>
  </si>
  <si>
    <t>Shares, Exercisable at ending</t>
  </si>
  <si>
    <t>Weighted Average Exercise Price, Expired</t>
  </si>
  <si>
    <t>Equity Transactions - Schedule of Warrants Outstanding (Details) - Warrant [Member]</t>
  </si>
  <si>
    <t>Dec. 31, 2016$ / sharesshares</t>
  </si>
  <si>
    <t>Number Outstanding | shares</t>
  </si>
  <si>
    <t>2 years 1 month 24 days</t>
  </si>
  <si>
    <t>Outstanding Weighted Average Exercise Price</t>
  </si>
  <si>
    <t>Number Exercisable | shares</t>
  </si>
  <si>
    <t>Range of Exercise Prices Lower Limit</t>
  </si>
  <si>
    <t>Range of Exercise Prices Upper Limit</t>
  </si>
  <si>
    <t>4 years 15 days</t>
  </si>
  <si>
    <t>3 years 8 months 16 days</t>
  </si>
  <si>
    <t>6 months 7 days</t>
  </si>
  <si>
    <t>2 years 6 months 26 days</t>
  </si>
  <si>
    <t>Exercise Price 5 [Member]</t>
  </si>
  <si>
    <t>11 months 12 days</t>
  </si>
  <si>
    <t>Equity Transactions - Schedule of Weighted Average Assumptions to Value Stock Options and Warrants (Details) - $ / shares</t>
  </si>
  <si>
    <t>Expected term of options</t>
  </si>
  <si>
    <t>1.48%</t>
  </si>
  <si>
    <t>241.00%</t>
  </si>
  <si>
    <t>1.04%</t>
  </si>
  <si>
    <t>279.00%</t>
  </si>
  <si>
    <t>1.49%</t>
  </si>
  <si>
    <t>Fair Value Measurements - Schedule of Balances of Liabilities Measured at Fair Value on Recurring Basis (Details) - Fair Value, Measurements, Recurring [Member] - USD ($)</t>
  </si>
  <si>
    <t>Total Liability</t>
  </si>
  <si>
    <t>Fair Value, Inputs, Level 1 [Member]</t>
  </si>
  <si>
    <t>Fair Value, Inputs, Level 2 [Member]</t>
  </si>
  <si>
    <t>Fair Value, Inputs, Level 3 [Member]</t>
  </si>
  <si>
    <t>Derivative Financial Instruments, Liabilities [Member] | Fair Value, Inputs, Level 1 [Member]</t>
  </si>
  <si>
    <t>Derivative Financial Instruments, Liabilities [Member] | Fair Value, Inputs, Level 2 [Member]</t>
  </si>
  <si>
    <t>Derivative Financial Instruments, Liabilities [Member] | Fair Value, Inputs, Level 3 [Member]</t>
  </si>
  <si>
    <t>Warrant liability [Member] | Fair Value, Inputs, Level 1 [Member]</t>
  </si>
  <si>
    <t>Warrant liability [Member] | Fair Value, Inputs, Level 2 [Member]</t>
  </si>
  <si>
    <t>Warrant liability [Member] | Fair Value, Inputs, Level 3 [Member]</t>
  </si>
  <si>
    <t>Commitment In Excess of Authorized Stock [Member] | Fair Value, Inputs, Level 1 [Member]</t>
  </si>
  <si>
    <t>Commitment In Excess of Authorized Stock [Member] | Fair Value, Inputs, Level 2 [Member]</t>
  </si>
  <si>
    <t>Commitment In Excess of Authorized Stock [Member] | Fair Value, Inputs, Level 3 [Member]</t>
  </si>
  <si>
    <t>Loss Per Share - Schedule of Weighted Average Number of Dilutive Common Shares (Details) - shares</t>
  </si>
  <si>
    <t>Preferred Stock [Member]</t>
  </si>
  <si>
    <t>Options [Member]</t>
  </si>
  <si>
    <t>Loss Per Share - Schedule of Computation of Basic and Diluted Earnings Per Share (Details) - USD ($)</t>
  </si>
  <si>
    <t>Net loss for basic earnings per share</t>
  </si>
  <si>
    <t>Net loss for diluted earnings per share</t>
  </si>
  <si>
    <t>Weighted average basic shares outstanding</t>
  </si>
  <si>
    <t>Denominator for diluted earnings per share-adjusted weighted average shares</t>
  </si>
  <si>
    <t>Basic</t>
  </si>
  <si>
    <t>Diluted</t>
  </si>
  <si>
    <t>Subsequent Events (Details Narrative) - USD ($)</t>
  </si>
  <si>
    <t>3 Months Ended</t>
  </si>
  <si>
    <t>Feb. 28, 2017</t>
  </si>
  <si>
    <t>Feb. 13, 2017</t>
  </si>
  <si>
    <t>Net cash proceeds of debentures</t>
  </si>
  <si>
    <t>Interest rate</t>
  </si>
  <si>
    <t>Face amount</t>
  </si>
  <si>
    <t>Common stock, shares authorized</t>
  </si>
  <si>
    <t>Subsequent Event [Member]</t>
  </si>
  <si>
    <t>Subsequent Event [Member] | Maximum [Member]</t>
  </si>
  <si>
    <t>Subsequent Event [Member] | Variable Rate Convertible Debentures [Member]</t>
  </si>
  <si>
    <t>Debt converted into shares</t>
  </si>
  <si>
    <t>Repayments of debt</t>
  </si>
  <si>
    <t>Subsequent Event [Member] | Variable Rate Convertible Debentures [Member] | Minimum [Member]</t>
  </si>
  <si>
    <t>35.00%</t>
  </si>
  <si>
    <t>Subsequent Event [Member] | Variable Rate Convertible Debentures [Member] | Maximum [Member]</t>
  </si>
  <si>
    <t>Subsequent Event [Member] | Variable Rate Convertible Debentures [Member] | Investor [Member]</t>
  </si>
  <si>
    <t>Debt instrument, increase, accrued interest</t>
  </si>
  <si>
    <t>Convertible debentures exchange amount</t>
  </si>
  <si>
    <t>Subsequent Event [Member] | 8% Secured Convertible Debenture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6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632000</v>
      </c>
    </row>
    <row r="15" spans="1:4">
      <c r="A15" s="4" t="s">
        <v>25</v>
      </c>
      <c r="C15" s="5" t="n">
        <v>1413320059</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50</v>
      </c>
      <c r="C3" s="6" t="n">
        <v>127493</v>
      </c>
    </row>
    <row r="4" spans="1:3">
      <c r="A4" s="4" t="s">
        <v>35</v>
      </c>
      <c r="B4" s="5" t="n">
        <v>950</v>
      </c>
      <c r="C4" s="5" t="n">
        <v>7061</v>
      </c>
    </row>
    <row r="5" spans="1:3">
      <c r="A5" s="4" t="s">
        <v>36</v>
      </c>
      <c r="B5" s="5" t="n">
        <v>90594</v>
      </c>
      <c r="C5" s="5" t="n">
        <v>111887</v>
      </c>
    </row>
    <row r="6" spans="1:3">
      <c r="A6" s="4" t="s">
        <v>37</v>
      </c>
      <c r="B6" s="5" t="n">
        <v>266749</v>
      </c>
      <c r="C6" s="5" t="n">
        <v>284305</v>
      </c>
    </row>
    <row r="7" spans="1:3">
      <c r="A7" s="4" t="s">
        <v>38</v>
      </c>
      <c r="B7" s="5" t="n">
        <v>361843</v>
      </c>
      <c r="C7" s="5" t="n">
        <v>530746</v>
      </c>
    </row>
    <row r="8" spans="1:3">
      <c r="A8" s="4" t="s">
        <v>39</v>
      </c>
      <c r="B8" s="4" t="s">
        <v>40</v>
      </c>
      <c r="C8" s="5" t="n">
        <v>316</v>
      </c>
    </row>
    <row r="9" spans="1:3">
      <c r="A9" s="4" t="s">
        <v>41</v>
      </c>
      <c r="B9" s="4" t="s">
        <v>40</v>
      </c>
      <c r="C9" s="5" t="n">
        <v>150000</v>
      </c>
    </row>
    <row r="10" spans="1:3">
      <c r="A10" s="4" t="s">
        <v>42</v>
      </c>
      <c r="B10" s="5" t="n">
        <v>1024524</v>
      </c>
      <c r="C10" s="5" t="n">
        <v>1185472</v>
      </c>
    </row>
    <row r="11" spans="1:3">
      <c r="A11" s="4" t="s">
        <v>43</v>
      </c>
      <c r="B11" s="5" t="n">
        <v>1386367</v>
      </c>
      <c r="C11" s="5" t="n">
        <v>1866534</v>
      </c>
    </row>
    <row r="12" spans="1:3">
      <c r="A12" s="3" t="s">
        <v>44</v>
      </c>
    </row>
    <row r="13" spans="1:3">
      <c r="A13" s="4" t="s">
        <v>45</v>
      </c>
      <c r="B13" s="5" t="n">
        <v>1318737</v>
      </c>
      <c r="C13" s="5" t="n">
        <v>941106</v>
      </c>
    </row>
    <row r="14" spans="1:3">
      <c r="A14" s="4" t="s">
        <v>46</v>
      </c>
      <c r="B14" s="5" t="n">
        <v>2278042</v>
      </c>
      <c r="C14" s="5" t="n">
        <v>1411333</v>
      </c>
    </row>
    <row r="15" spans="1:3">
      <c r="A15" s="4" t="s">
        <v>47</v>
      </c>
      <c r="B15" s="5" t="n">
        <v>35000</v>
      </c>
      <c r="C15" s="4" t="s">
        <v>40</v>
      </c>
    </row>
    <row r="16" spans="1:3">
      <c r="A16" s="4" t="s">
        <v>48</v>
      </c>
      <c r="B16" s="5" t="n">
        <v>137982</v>
      </c>
      <c r="C16" s="5" t="n">
        <v>137982</v>
      </c>
    </row>
    <row r="17" spans="1:3">
      <c r="A17" s="4" t="s">
        <v>49</v>
      </c>
      <c r="B17" s="5" t="n">
        <v>6211861</v>
      </c>
      <c r="C17" s="5" t="n">
        <v>5744604</v>
      </c>
    </row>
    <row r="18" spans="1:3">
      <c r="A18" s="4" t="s">
        <v>50</v>
      </c>
      <c r="B18" s="5" t="n">
        <v>819928</v>
      </c>
      <c r="C18" s="5" t="n">
        <v>620321</v>
      </c>
    </row>
    <row r="19" spans="1:3">
      <c r="A19" s="4" t="s">
        <v>51</v>
      </c>
      <c r="B19" s="5" t="n">
        <v>10801550</v>
      </c>
      <c r="C19" s="5" t="n">
        <v>8855346</v>
      </c>
    </row>
    <row r="20" spans="1:3">
      <c r="A20" s="4" t="s">
        <v>52</v>
      </c>
      <c r="B20" s="5" t="n">
        <v>1100000</v>
      </c>
      <c r="C20" s="4" t="s">
        <v>40</v>
      </c>
    </row>
    <row r="21" spans="1:3">
      <c r="A21" s="4" t="s">
        <v>53</v>
      </c>
      <c r="B21" s="5" t="n">
        <v>30850</v>
      </c>
      <c r="C21" s="5" t="n">
        <v>30850</v>
      </c>
    </row>
    <row r="22" spans="1:3">
      <c r="A22" s="3" t="s">
        <v>54</v>
      </c>
    </row>
    <row r="23" spans="1:3">
      <c r="A23" s="4" t="s">
        <v>55</v>
      </c>
      <c r="B23" s="5" t="n">
        <v>8836712</v>
      </c>
      <c r="C23" s="5" t="n">
        <v>4312472</v>
      </c>
    </row>
    <row r="24" spans="1:3">
      <c r="A24" s="4" t="s">
        <v>56</v>
      </c>
      <c r="B24" s="5" t="n">
        <v>34582771</v>
      </c>
      <c r="C24" s="5" t="n">
        <v>38166818</v>
      </c>
    </row>
    <row r="25" spans="1:3">
      <c r="A25" s="4" t="s">
        <v>57</v>
      </c>
      <c r="B25" s="5" t="n">
        <v>-53965519</v>
      </c>
      <c r="C25" s="5" t="n">
        <v>-49498952</v>
      </c>
    </row>
    <row r="26" spans="1:3">
      <c r="A26" s="4" t="s">
        <v>58</v>
      </c>
      <c r="B26" s="5" t="n">
        <v>-10546033</v>
      </c>
      <c r="C26" s="5" t="n">
        <v>-7019662</v>
      </c>
    </row>
    <row r="27" spans="1:3">
      <c r="A27" s="4" t="s">
        <v>59</v>
      </c>
      <c r="B27" s="5" t="n">
        <v>1386367</v>
      </c>
      <c r="C27" s="5" t="n">
        <v>1866534</v>
      </c>
    </row>
    <row r="28" spans="1:3">
      <c r="A28" s="4" t="s">
        <v>60</v>
      </c>
    </row>
    <row r="29" spans="1:3">
      <c r="A29" s="3" t="s">
        <v>44</v>
      </c>
    </row>
    <row r="30" spans="1:3">
      <c r="A30" s="4" t="s">
        <v>61</v>
      </c>
      <c r="B30" s="5" t="n">
        <v>25850</v>
      </c>
      <c r="C30" s="5" t="n">
        <v>25850</v>
      </c>
    </row>
    <row r="31" spans="1:3">
      <c r="A31" s="4" t="s">
        <v>62</v>
      </c>
    </row>
    <row r="32" spans="1:3">
      <c r="A32" s="3" t="s">
        <v>44</v>
      </c>
    </row>
    <row r="33" spans="1:3">
      <c r="A33" s="4" t="s">
        <v>61</v>
      </c>
      <c r="B33" s="5" t="n">
        <v>5000</v>
      </c>
      <c r="C33" s="5" t="n">
        <v>5000</v>
      </c>
    </row>
    <row r="34" spans="1:3">
      <c r="A34" s="4" t="s">
        <v>63</v>
      </c>
    </row>
    <row r="35" spans="1:3">
      <c r="A35" s="3" t="s">
        <v>54</v>
      </c>
    </row>
    <row r="36" spans="1:3">
      <c r="A36" s="4" t="s">
        <v>64</v>
      </c>
      <c r="B36" s="4" t="s">
        <v>40</v>
      </c>
      <c r="C36" s="4" t="s">
        <v>40</v>
      </c>
    </row>
    <row r="37" spans="1:3">
      <c r="A37" s="4" t="s">
        <v>65</v>
      </c>
    </row>
    <row r="38" spans="1:3">
      <c r="A38" s="3" t="s">
        <v>54</v>
      </c>
    </row>
    <row r="39" spans="1:3">
      <c r="A39" s="4" t="s">
        <v>64</v>
      </c>
      <c r="B39" s="6" t="n">
        <v>3</v>
      </c>
      <c r="C39"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180</v>
      </c>
      <c r="B8" s="4" t="s">
        <v>219</v>
      </c>
    </row>
    <row r="9" spans="1:2">
      <c r="A9" s="4" t="s">
        <v>183</v>
      </c>
      <c r="B9" s="4" t="s">
        <v>220</v>
      </c>
    </row>
    <row r="10" spans="1:2">
      <c r="A10" s="4" t="s">
        <v>186</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192</v>
      </c>
      <c r="B18" s="4" t="s">
        <v>236</v>
      </c>
    </row>
    <row r="19" spans="1:2">
      <c r="A19" s="4" t="s">
        <v>237</v>
      </c>
      <c r="B19"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84</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2</v>
      </c>
    </row>
    <row r="3" spans="1:2">
      <c r="A3" s="3" t="s">
        <v>19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32</v>
      </c>
    </row>
    <row r="3" spans="1:2">
      <c r="A3" s="3" t="s">
        <v>196</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32</v>
      </c>
    </row>
    <row r="3" spans="1:2">
      <c r="A3" s="3" t="s">
        <v>199</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4" t="s">
        <v>67</v>
      </c>
      <c r="B2" s="6" t="n">
        <v>203444</v>
      </c>
      <c r="C2" s="6" t="n">
        <v>34729</v>
      </c>
    </row>
    <row r="3" spans="1:3">
      <c r="A3" s="4" t="s">
        <v>68</v>
      </c>
      <c r="B3" s="7" t="n">
        <v>0.01</v>
      </c>
      <c r="C3" s="7" t="n">
        <v>0.01</v>
      </c>
    </row>
    <row r="4" spans="1:3">
      <c r="A4" s="4" t="s">
        <v>69</v>
      </c>
      <c r="B4" s="5" t="n">
        <v>1996000000</v>
      </c>
      <c r="C4" s="5" t="n">
        <v>1996000000</v>
      </c>
    </row>
    <row r="5" spans="1:3">
      <c r="A5" s="4" t="s">
        <v>70</v>
      </c>
      <c r="B5" s="5" t="n">
        <v>883671222</v>
      </c>
      <c r="C5" s="5" t="n">
        <v>431247207</v>
      </c>
    </row>
    <row r="6" spans="1:3">
      <c r="A6" s="4" t="s">
        <v>71</v>
      </c>
      <c r="B6" s="5" t="n">
        <v>883671222</v>
      </c>
      <c r="C6" s="5" t="n">
        <v>431247207</v>
      </c>
    </row>
    <row r="7" spans="1:3">
      <c r="A7" s="4" t="s">
        <v>60</v>
      </c>
    </row>
    <row r="8" spans="1:3">
      <c r="A8" s="4" t="s">
        <v>72</v>
      </c>
      <c r="B8" s="7" t="n">
        <v>0.01</v>
      </c>
      <c r="C8" s="7" t="n">
        <v>0.01</v>
      </c>
    </row>
    <row r="9" spans="1:3">
      <c r="A9" s="4" t="s">
        <v>73</v>
      </c>
      <c r="B9" s="5" t="n">
        <v>2585000</v>
      </c>
      <c r="C9" s="5" t="n">
        <v>2585000</v>
      </c>
    </row>
    <row r="10" spans="1:3">
      <c r="A10" s="4" t="s">
        <v>74</v>
      </c>
      <c r="B10" s="5" t="n">
        <v>2585000</v>
      </c>
      <c r="C10" s="5" t="n">
        <v>2585000</v>
      </c>
    </row>
    <row r="11" spans="1:3">
      <c r="A11" s="4" t="s">
        <v>75</v>
      </c>
      <c r="B11" s="5" t="n">
        <v>2585000</v>
      </c>
      <c r="C11" s="5" t="n">
        <v>2585000</v>
      </c>
    </row>
    <row r="12" spans="1:3">
      <c r="A12" s="4" t="s">
        <v>76</v>
      </c>
      <c r="B12" s="6" t="n">
        <v>517000</v>
      </c>
      <c r="C12" s="6" t="n">
        <v>517000</v>
      </c>
    </row>
    <row r="13" spans="1:3">
      <c r="A13" s="4" t="s">
        <v>77</v>
      </c>
      <c r="B13" s="6" t="n">
        <v>106931</v>
      </c>
      <c r="C13" s="6" t="n">
        <v>106931</v>
      </c>
    </row>
    <row r="14" spans="1:3">
      <c r="A14" s="4" t="s">
        <v>62</v>
      </c>
    </row>
    <row r="15" spans="1:3">
      <c r="A15" s="4" t="s">
        <v>72</v>
      </c>
      <c r="B15" s="7" t="n">
        <v>0.01</v>
      </c>
      <c r="C15" s="7" t="n">
        <v>0.01</v>
      </c>
    </row>
    <row r="16" spans="1:3">
      <c r="A16" s="4" t="s">
        <v>73</v>
      </c>
      <c r="B16" s="5" t="n">
        <v>500000</v>
      </c>
      <c r="C16" s="5" t="n">
        <v>500000</v>
      </c>
    </row>
    <row r="17" spans="1:3">
      <c r="A17" s="4" t="s">
        <v>74</v>
      </c>
      <c r="B17" s="5" t="n">
        <v>500000</v>
      </c>
      <c r="C17" s="5" t="n">
        <v>500000</v>
      </c>
    </row>
    <row r="18" spans="1:3">
      <c r="A18" s="4" t="s">
        <v>75</v>
      </c>
      <c r="B18" s="5" t="n">
        <v>500000</v>
      </c>
      <c r="C18" s="5" t="n">
        <v>500000</v>
      </c>
    </row>
    <row r="19" spans="1:3">
      <c r="A19" s="4" t="s">
        <v>76</v>
      </c>
      <c r="B19" s="6" t="n">
        <v>100000</v>
      </c>
      <c r="C19" s="6" t="n">
        <v>100000</v>
      </c>
    </row>
    <row r="20" spans="1:3">
      <c r="A20" s="4" t="s">
        <v>63</v>
      </c>
    </row>
    <row r="21" spans="1:3">
      <c r="A21" s="4" t="s">
        <v>72</v>
      </c>
      <c r="B21" s="7" t="n">
        <v>0.01</v>
      </c>
      <c r="C21" s="7" t="n">
        <v>0.01</v>
      </c>
    </row>
    <row r="22" spans="1:3">
      <c r="A22" s="4" t="s">
        <v>73</v>
      </c>
      <c r="B22" s="5" t="n">
        <v>0</v>
      </c>
      <c r="C22" s="5" t="n">
        <v>0</v>
      </c>
    </row>
    <row r="23" spans="1:3">
      <c r="A23" s="4" t="s">
        <v>74</v>
      </c>
      <c r="B23" s="5" t="n">
        <v>0</v>
      </c>
      <c r="C23" s="5" t="n">
        <v>0</v>
      </c>
    </row>
    <row r="24" spans="1:3">
      <c r="A24" s="4" t="s">
        <v>75</v>
      </c>
      <c r="B24" s="5" t="n">
        <v>0</v>
      </c>
      <c r="C24" s="5" t="n">
        <v>0</v>
      </c>
    </row>
    <row r="25" spans="1:3">
      <c r="A25" s="4" t="s">
        <v>65</v>
      </c>
    </row>
    <row r="26" spans="1:3">
      <c r="A26" s="4" t="s">
        <v>72</v>
      </c>
      <c r="B26" s="4" t="s">
        <v>78</v>
      </c>
      <c r="C26" s="4" t="s">
        <v>78</v>
      </c>
    </row>
    <row r="27" spans="1:3">
      <c r="A27" s="4" t="s">
        <v>73</v>
      </c>
      <c r="B27" s="5" t="n">
        <v>3000</v>
      </c>
      <c r="C27" s="5" t="n">
        <v>0</v>
      </c>
    </row>
    <row r="28" spans="1:3">
      <c r="A28" s="4" t="s">
        <v>74</v>
      </c>
      <c r="B28" s="5" t="n">
        <v>3000</v>
      </c>
      <c r="C28" s="5" t="n">
        <v>0</v>
      </c>
    </row>
    <row r="29" spans="1:3">
      <c r="A29" s="4" t="s">
        <v>75</v>
      </c>
      <c r="B29" s="5" t="n">
        <v>3000</v>
      </c>
      <c r="C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32</v>
      </c>
    </row>
    <row r="3" spans="1:2">
      <c r="A3" s="3" t="s">
        <v>202</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32</v>
      </c>
    </row>
    <row r="3" spans="1:2">
      <c r="A3" s="3" t="s">
        <v>20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40"/>
    <col customWidth="1" max="3" min="3" width="21"/>
    <col customWidth="1" max="4" min="4" width="21"/>
  </cols>
  <sheetData>
    <row r="1" spans="1:4">
      <c r="A1" s="1" t="s">
        <v>292</v>
      </c>
      <c r="B1" s="2" t="s">
        <v>1</v>
      </c>
    </row>
    <row r="2" spans="1:4">
      <c r="B2" s="2" t="s">
        <v>293</v>
      </c>
      <c r="C2" s="2" t="s">
        <v>294</v>
      </c>
      <c r="D2" s="2" t="s">
        <v>295</v>
      </c>
    </row>
    <row r="3" spans="1:4">
      <c r="A3" s="4" t="s">
        <v>296</v>
      </c>
      <c r="B3" s="6" t="n">
        <v>10439697</v>
      </c>
      <c r="C3" s="6" t="n">
        <v>8324600</v>
      </c>
    </row>
    <row r="4" spans="1:4">
      <c r="A4" s="4" t="s">
        <v>34</v>
      </c>
      <c r="B4" s="5" t="n">
        <v>3550</v>
      </c>
      <c r="C4" s="5" t="n">
        <v>127493</v>
      </c>
      <c r="D4" s="6" t="n">
        <v>223529</v>
      </c>
    </row>
    <row r="5" spans="1:4">
      <c r="A5" s="4" t="s">
        <v>297</v>
      </c>
      <c r="C5" s="5" t="n">
        <v>2000</v>
      </c>
    </row>
    <row r="6" spans="1:4">
      <c r="A6" s="4" t="s">
        <v>298</v>
      </c>
      <c r="B6" s="5" t="n">
        <v>5991570</v>
      </c>
      <c r="C6" s="6" t="n">
        <v>4313199</v>
      </c>
    </row>
    <row r="7" spans="1:4">
      <c r="A7" s="4" t="s">
        <v>299</v>
      </c>
    </row>
    <row r="8" spans="1:4">
      <c r="A8" s="4" t="s">
        <v>298</v>
      </c>
      <c r="B8" s="6" t="n">
        <v>5991570</v>
      </c>
    </row>
    <row r="9" spans="1:4">
      <c r="A9" s="4" t="s">
        <v>300</v>
      </c>
      <c r="B9" s="5" t="n">
        <v>78</v>
      </c>
    </row>
    <row r="10" spans="1:4">
      <c r="A10" s="4" t="s">
        <v>301</v>
      </c>
    </row>
    <row r="11" spans="1:4">
      <c r="A11" s="4" t="s">
        <v>298</v>
      </c>
      <c r="B11" s="6" t="n">
        <v>5849552</v>
      </c>
    </row>
    <row r="12" spans="1:4">
      <c r="A12" s="4" t="s">
        <v>302</v>
      </c>
    </row>
    <row r="13" spans="1:4">
      <c r="A13" s="4" t="s">
        <v>297</v>
      </c>
      <c r="B13" s="6" t="n">
        <v>145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3</v>
      </c>
      <c r="B1" s="2" t="s">
        <v>1</v>
      </c>
    </row>
    <row r="2" spans="1:3">
      <c r="B2" s="2" t="s">
        <v>2</v>
      </c>
      <c r="C2" s="2" t="s">
        <v>32</v>
      </c>
    </row>
    <row r="3" spans="1:3">
      <c r="A3" s="3" t="s">
        <v>304</v>
      </c>
    </row>
    <row r="4" spans="1:3">
      <c r="A4" s="4" t="s">
        <v>305</v>
      </c>
      <c r="B4" s="6" t="n">
        <v>636622</v>
      </c>
      <c r="C4" s="6" t="n">
        <v>719210</v>
      </c>
    </row>
    <row r="5" spans="1:3">
      <c r="A5" s="4" t="s">
        <v>306</v>
      </c>
    </row>
    <row r="6" spans="1:3">
      <c r="A6" s="3" t="s">
        <v>304</v>
      </c>
    </row>
    <row r="7" spans="1:3">
      <c r="A7" s="4" t="s">
        <v>307</v>
      </c>
      <c r="B7" s="4" t="s">
        <v>308</v>
      </c>
    </row>
    <row r="8" spans="1:3">
      <c r="A8" s="4" t="s">
        <v>309</v>
      </c>
    </row>
    <row r="9" spans="1:3">
      <c r="A9" s="3" t="s">
        <v>304</v>
      </c>
    </row>
    <row r="10" spans="1:3">
      <c r="A10" s="4" t="s">
        <v>307</v>
      </c>
      <c r="B10" s="4" t="s">
        <v>310</v>
      </c>
    </row>
    <row r="11" spans="1:3">
      <c r="A11" s="4" t="s">
        <v>311</v>
      </c>
    </row>
    <row r="12" spans="1:3">
      <c r="A12" s="3" t="s">
        <v>304</v>
      </c>
    </row>
    <row r="13" spans="1:3">
      <c r="A13" s="4" t="s">
        <v>312</v>
      </c>
      <c r="B13" s="4" t="s">
        <v>313</v>
      </c>
    </row>
    <row r="14" spans="1:3">
      <c r="A14" s="4" t="s">
        <v>314</v>
      </c>
    </row>
    <row r="15" spans="1:3">
      <c r="A15" s="3" t="s">
        <v>304</v>
      </c>
    </row>
    <row r="16" spans="1:3">
      <c r="A16" s="4" t="s">
        <v>312</v>
      </c>
      <c r="B16" s="4" t="s">
        <v>3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6</v>
      </c>
      <c r="B1" s="2" t="s">
        <v>1</v>
      </c>
    </row>
    <row r="2" spans="1:3">
      <c r="B2" s="2" t="s">
        <v>2</v>
      </c>
      <c r="C2" s="2" t="s">
        <v>32</v>
      </c>
    </row>
    <row r="3" spans="1:3">
      <c r="A3" s="4" t="s">
        <v>317</v>
      </c>
    </row>
    <row r="4" spans="1:3">
      <c r="A4" s="4" t="s">
        <v>318</v>
      </c>
      <c r="B4" s="5" t="n">
        <v>2</v>
      </c>
    </row>
    <row r="5" spans="1:3">
      <c r="A5" s="4" t="s">
        <v>319</v>
      </c>
    </row>
    <row r="6" spans="1:3">
      <c r="A6" s="4" t="s">
        <v>318</v>
      </c>
      <c r="B6" s="5" t="n">
        <v>1</v>
      </c>
    </row>
    <row r="7" spans="1:3">
      <c r="A7" s="4" t="s">
        <v>320</v>
      </c>
    </row>
    <row r="8" spans="1:3">
      <c r="A8" s="4" t="s">
        <v>321</v>
      </c>
      <c r="B8" s="4" t="s">
        <v>322</v>
      </c>
      <c r="C8" s="4" t="s">
        <v>323</v>
      </c>
    </row>
    <row r="9" spans="1:3">
      <c r="A9" s="4" t="s">
        <v>324</v>
      </c>
    </row>
    <row r="10" spans="1:3">
      <c r="A10" s="4" t="s">
        <v>321</v>
      </c>
      <c r="B10" s="4" t="s">
        <v>323</v>
      </c>
      <c r="C10" s="4" t="s">
        <v>323</v>
      </c>
    </row>
    <row r="11" spans="1:3">
      <c r="A11" s="4" t="s">
        <v>325</v>
      </c>
    </row>
    <row r="12" spans="1:3">
      <c r="A12" s="4" t="s">
        <v>321</v>
      </c>
      <c r="B12" s="4" t="s">
        <v>3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178</v>
      </c>
    </row>
    <row r="3" spans="1:3">
      <c r="A3" s="4" t="s">
        <v>328</v>
      </c>
      <c r="B3" s="6" t="n">
        <v>950</v>
      </c>
      <c r="C3" s="6" t="n">
        <v>7061</v>
      </c>
    </row>
    <row r="4" spans="1:3">
      <c r="A4" s="4" t="s">
        <v>329</v>
      </c>
      <c r="B4" s="4" t="s">
        <v>40</v>
      </c>
      <c r="C4" s="4" t="s">
        <v>40</v>
      </c>
    </row>
    <row r="5" spans="1:3">
      <c r="A5" s="4" t="s">
        <v>35</v>
      </c>
      <c r="B5" s="6" t="n">
        <v>950</v>
      </c>
      <c r="C5" s="6" t="n">
        <v>70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0</v>
      </c>
      <c r="B1" s="2" t="s">
        <v>2</v>
      </c>
      <c r="C1" s="2" t="s">
        <v>32</v>
      </c>
    </row>
    <row r="2" spans="1:3">
      <c r="A2" s="3" t="s">
        <v>181</v>
      </c>
    </row>
    <row r="3" spans="1:3">
      <c r="A3" s="4" t="s">
        <v>331</v>
      </c>
      <c r="B3" s="6" t="n">
        <v>256163</v>
      </c>
      <c r="C3" s="6" t="n">
        <v>216704</v>
      </c>
    </row>
    <row r="4" spans="1:3">
      <c r="A4" s="4" t="s">
        <v>332</v>
      </c>
      <c r="B4" s="5" t="n">
        <v>30868</v>
      </c>
      <c r="C4" s="5" t="n">
        <v>45183</v>
      </c>
    </row>
    <row r="5" spans="1:3">
      <c r="A5" s="4" t="s">
        <v>333</v>
      </c>
      <c r="B5" s="5" t="n">
        <v>287031</v>
      </c>
      <c r="C5" s="5" t="n">
        <v>261887</v>
      </c>
    </row>
    <row r="6" spans="1:3">
      <c r="A6" s="4" t="s">
        <v>334</v>
      </c>
      <c r="B6" s="5" t="n">
        <v>-196437</v>
      </c>
      <c r="C6" s="4" t="s">
        <v>40</v>
      </c>
    </row>
    <row r="7" spans="1:3">
      <c r="A7" s="4" t="s">
        <v>335</v>
      </c>
      <c r="B7" s="5" t="n">
        <v>90594</v>
      </c>
      <c r="C7" s="5" t="n">
        <v>261887</v>
      </c>
    </row>
    <row r="8" spans="1:3">
      <c r="A8" s="4" t="s">
        <v>336</v>
      </c>
      <c r="B8" s="4" t="s">
        <v>40</v>
      </c>
      <c r="C8" s="5" t="n">
        <v>150000</v>
      </c>
    </row>
    <row r="9" spans="1:3">
      <c r="A9" s="4" t="s">
        <v>139</v>
      </c>
      <c r="B9" s="6" t="n">
        <v>90594</v>
      </c>
      <c r="C9" s="6" t="n">
        <v>1118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7</v>
      </c>
      <c r="B1" s="2" t="s">
        <v>1</v>
      </c>
    </row>
    <row r="2" spans="1:3">
      <c r="B2" s="2" t="s">
        <v>2</v>
      </c>
      <c r="C2" s="2" t="s">
        <v>32</v>
      </c>
    </row>
    <row r="3" spans="1:3">
      <c r="A3" s="3" t="s">
        <v>184</v>
      </c>
    </row>
    <row r="4" spans="1:3">
      <c r="A4" s="4" t="s">
        <v>338</v>
      </c>
      <c r="B4" s="6" t="n">
        <v>316</v>
      </c>
      <c r="C4" s="6" t="n">
        <v>33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340</v>
      </c>
    </row>
    <row r="3" spans="1:3">
      <c r="A3" s="4" t="s">
        <v>341</v>
      </c>
      <c r="B3" s="6" t="n">
        <v>478992</v>
      </c>
      <c r="C3" s="6" t="n">
        <v>478992</v>
      </c>
    </row>
    <row r="4" spans="1:3">
      <c r="A4" s="4" t="s">
        <v>342</v>
      </c>
      <c r="B4" s="5" t="n">
        <v>478992</v>
      </c>
      <c r="C4" s="5" t="n">
        <v>478676</v>
      </c>
    </row>
    <row r="5" spans="1:3">
      <c r="A5" s="4" t="s">
        <v>343</v>
      </c>
      <c r="B5" s="4" t="s">
        <v>40</v>
      </c>
      <c r="C5" s="5" t="n">
        <v>316</v>
      </c>
    </row>
    <row r="6" spans="1:3">
      <c r="A6" s="4" t="s">
        <v>344</v>
      </c>
    </row>
    <row r="7" spans="1:3">
      <c r="A7" s="3" t="s">
        <v>340</v>
      </c>
    </row>
    <row r="8" spans="1:3">
      <c r="A8" s="4" t="s">
        <v>341</v>
      </c>
      <c r="B8" s="5" t="n">
        <v>50342</v>
      </c>
      <c r="C8" s="5" t="n">
        <v>50342</v>
      </c>
    </row>
    <row r="9" spans="1:3">
      <c r="A9" s="4" t="s">
        <v>345</v>
      </c>
    </row>
    <row r="10" spans="1:3">
      <c r="A10" s="3" t="s">
        <v>340</v>
      </c>
    </row>
    <row r="11" spans="1:3">
      <c r="A11" s="4" t="s">
        <v>341</v>
      </c>
      <c r="B11" s="6" t="n">
        <v>428650</v>
      </c>
      <c r="C11" s="6" t="n">
        <v>4286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6</v>
      </c>
      <c r="B1" s="2" t="s">
        <v>1</v>
      </c>
    </row>
    <row r="2" spans="1:3">
      <c r="B2" s="2" t="s">
        <v>2</v>
      </c>
      <c r="C2" s="2" t="s">
        <v>32</v>
      </c>
    </row>
    <row r="3" spans="1:3">
      <c r="A3" s="3" t="s">
        <v>187</v>
      </c>
    </row>
    <row r="4" spans="1:3">
      <c r="A4" s="4" t="s">
        <v>347</v>
      </c>
      <c r="B4" s="6" t="n">
        <v>160948</v>
      </c>
      <c r="C4" s="6" t="n">
        <v>162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5150</v>
      </c>
      <c r="C4" s="6" t="n">
        <v>6600</v>
      </c>
    </row>
    <row r="5" spans="1:3">
      <c r="A5" s="4" t="s">
        <v>82</v>
      </c>
      <c r="B5" s="5" t="n">
        <v>199405</v>
      </c>
      <c r="C5" s="5" t="n">
        <v>602</v>
      </c>
    </row>
    <row r="6" spans="1:3">
      <c r="A6" s="4" t="s">
        <v>83</v>
      </c>
      <c r="B6" s="5" t="n">
        <v>-194255</v>
      </c>
      <c r="C6" s="5" t="n">
        <v>5998</v>
      </c>
    </row>
    <row r="7" spans="1:3">
      <c r="A7" s="3" t="s">
        <v>84</v>
      </c>
    </row>
    <row r="8" spans="1:3">
      <c r="A8" s="4" t="s">
        <v>85</v>
      </c>
      <c r="B8" s="5" t="n">
        <v>636622</v>
      </c>
      <c r="C8" s="5" t="n">
        <v>719210</v>
      </c>
    </row>
    <row r="9" spans="1:3">
      <c r="A9" s="4" t="s">
        <v>86</v>
      </c>
      <c r="B9" s="5" t="n">
        <v>1244954</v>
      </c>
      <c r="C9" s="5" t="n">
        <v>1475809</v>
      </c>
    </row>
    <row r="10" spans="1:3">
      <c r="A10" s="4" t="s">
        <v>87</v>
      </c>
      <c r="B10" s="5" t="n">
        <v>368355</v>
      </c>
      <c r="C10" s="5" t="n">
        <v>294353</v>
      </c>
    </row>
    <row r="11" spans="1:3">
      <c r="A11" s="4" t="s">
        <v>88</v>
      </c>
      <c r="B11" s="5" t="n">
        <v>2249931</v>
      </c>
      <c r="C11" s="5" t="n">
        <v>2489372</v>
      </c>
    </row>
    <row r="12" spans="1:3">
      <c r="A12" s="4" t="s">
        <v>89</v>
      </c>
      <c r="B12" s="5" t="n">
        <v>-2444186</v>
      </c>
      <c r="C12" s="5" t="n">
        <v>-2483374</v>
      </c>
    </row>
    <row r="13" spans="1:3">
      <c r="A13" s="3" t="s">
        <v>90</v>
      </c>
    </row>
    <row r="14" spans="1:3">
      <c r="A14" s="4" t="s">
        <v>91</v>
      </c>
      <c r="B14" s="5" t="n">
        <v>-963549</v>
      </c>
      <c r="C14" s="5" t="n">
        <v>-667892</v>
      </c>
    </row>
    <row r="15" spans="1:3">
      <c r="A15" s="4" t="s">
        <v>92</v>
      </c>
      <c r="B15" s="5" t="n">
        <v>-696080</v>
      </c>
      <c r="C15" s="5" t="n">
        <v>1174444</v>
      </c>
    </row>
    <row r="16" spans="1:3">
      <c r="A16" s="4" t="s">
        <v>93</v>
      </c>
      <c r="B16" s="5" t="n">
        <v>-437868</v>
      </c>
      <c r="C16" s="5" t="n">
        <v>-904305</v>
      </c>
    </row>
    <row r="17" spans="1:3">
      <c r="A17" s="4" t="s">
        <v>94</v>
      </c>
      <c r="B17" s="5" t="n">
        <v>-191366</v>
      </c>
      <c r="C17" s="5" t="n">
        <v>-353985</v>
      </c>
    </row>
    <row r="18" spans="1:3">
      <c r="A18" s="4" t="s">
        <v>95</v>
      </c>
      <c r="B18" s="5" t="n">
        <v>469659</v>
      </c>
      <c r="C18" s="5" t="n">
        <v>260564</v>
      </c>
    </row>
    <row r="19" spans="1:3">
      <c r="A19" s="4" t="s">
        <v>96</v>
      </c>
      <c r="B19" s="5" t="n">
        <v>-224618</v>
      </c>
      <c r="C19" s="5" t="n">
        <v>-651691</v>
      </c>
    </row>
    <row r="20" spans="1:3">
      <c r="A20" s="4" t="s">
        <v>97</v>
      </c>
      <c r="B20" s="5" t="n">
        <v>22212</v>
      </c>
      <c r="C20" s="5" t="n">
        <v>4385</v>
      </c>
    </row>
    <row r="21" spans="1:3">
      <c r="A21" s="4" t="s">
        <v>98</v>
      </c>
      <c r="B21" s="5" t="n">
        <v>-770</v>
      </c>
      <c r="C21" s="5" t="n">
        <v>-13014</v>
      </c>
    </row>
    <row r="22" spans="1:3">
      <c r="A22" s="4" t="s">
        <v>99</v>
      </c>
      <c r="B22" s="5" t="n">
        <v>-2022381</v>
      </c>
      <c r="C22" s="5" t="n">
        <v>-1151494</v>
      </c>
    </row>
    <row r="23" spans="1:3">
      <c r="A23" s="4" t="s">
        <v>100</v>
      </c>
      <c r="B23" s="6" t="n">
        <v>-4466567</v>
      </c>
      <c r="C23" s="6" t="n">
        <v>-3634868</v>
      </c>
    </row>
    <row r="24" spans="1:3">
      <c r="A24" s="4" t="s">
        <v>101</v>
      </c>
      <c r="B24" s="7" t="n">
        <v>-0.01</v>
      </c>
      <c r="C24" s="7" t="n">
        <v>-0.02</v>
      </c>
    </row>
    <row r="25" spans="1:3">
      <c r="A25" s="4" t="s">
        <v>102</v>
      </c>
      <c r="B25" s="5" t="n">
        <v>697694480</v>
      </c>
      <c r="C25" s="5" t="n">
        <v>2163350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187</v>
      </c>
    </row>
    <row r="3" spans="1:3">
      <c r="A3" s="4" t="s">
        <v>186</v>
      </c>
      <c r="B3" s="6" t="n">
        <v>2980033</v>
      </c>
      <c r="C3" s="6" t="n">
        <v>2980033</v>
      </c>
    </row>
    <row r="4" spans="1:3">
      <c r="A4" s="4" t="s">
        <v>349</v>
      </c>
      <c r="B4" s="5" t="n">
        <v>1955509</v>
      </c>
      <c r="C4" s="5" t="n">
        <v>1794561</v>
      </c>
    </row>
    <row r="5" spans="1:3">
      <c r="A5" s="4" t="s">
        <v>350</v>
      </c>
      <c r="B5" s="6" t="n">
        <v>1024524</v>
      </c>
      <c r="C5" s="6" t="n">
        <v>11854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51</v>
      </c>
      <c r="B1" s="2" t="s">
        <v>352</v>
      </c>
    </row>
    <row r="2" spans="1:2">
      <c r="A2" s="3" t="s">
        <v>187</v>
      </c>
    </row>
    <row r="3" spans="1:2">
      <c r="A3" s="5" t="n">
        <v>2017</v>
      </c>
      <c r="B3" s="6" t="n">
        <v>159347</v>
      </c>
    </row>
    <row r="4" spans="1:2">
      <c r="A4" s="5" t="n">
        <v>2018</v>
      </c>
      <c r="B4" s="5" t="n">
        <v>148649</v>
      </c>
    </row>
    <row r="5" spans="1:2">
      <c r="A5" s="5" t="n">
        <v>2019</v>
      </c>
      <c r="B5" s="5" t="n">
        <v>135775</v>
      </c>
    </row>
    <row r="6" spans="1:2">
      <c r="A6" s="5" t="n">
        <v>2020</v>
      </c>
      <c r="B6" s="5" t="n">
        <v>132962</v>
      </c>
    </row>
    <row r="7" spans="1:2">
      <c r="A7" s="4" t="s">
        <v>353</v>
      </c>
      <c r="B7" s="5" t="n">
        <v>447791</v>
      </c>
    </row>
    <row r="8" spans="1:2">
      <c r="A8" s="4" t="s">
        <v>108</v>
      </c>
      <c r="B8" s="6" t="n">
        <v>10245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54</v>
      </c>
      <c r="B1" s="2" t="s">
        <v>355</v>
      </c>
      <c r="C1" s="2" t="s">
        <v>356</v>
      </c>
      <c r="D1" s="2" t="s">
        <v>357</v>
      </c>
      <c r="E1" s="2" t="s">
        <v>358</v>
      </c>
      <c r="F1" s="2" t="s">
        <v>2</v>
      </c>
      <c r="G1" s="2" t="s">
        <v>32</v>
      </c>
    </row>
    <row r="2" spans="1:7">
      <c r="A2" s="3" t="s">
        <v>359</v>
      </c>
    </row>
    <row r="3" spans="1:7">
      <c r="A3" s="4" t="s">
        <v>360</v>
      </c>
      <c r="F3" s="4" t="s">
        <v>40</v>
      </c>
      <c r="G3" s="6" t="n">
        <v>145263</v>
      </c>
    </row>
    <row r="4" spans="1:7">
      <c r="A4" s="4" t="s">
        <v>361</v>
      </c>
      <c r="F4" s="4" t="s">
        <v>362</v>
      </c>
    </row>
    <row r="5" spans="1:7">
      <c r="A5" s="4" t="s">
        <v>47</v>
      </c>
      <c r="F5" s="6" t="n">
        <v>35000</v>
      </c>
      <c r="G5" s="4" t="s">
        <v>40</v>
      </c>
    </row>
    <row r="6" spans="1:7">
      <c r="A6" s="4" t="s">
        <v>363</v>
      </c>
      <c r="F6" s="6" t="n">
        <v>0</v>
      </c>
      <c r="G6" s="6" t="n">
        <v>118096</v>
      </c>
    </row>
    <row r="7" spans="1:7">
      <c r="A7" s="4" t="s">
        <v>364</v>
      </c>
      <c r="F7" s="4" t="s">
        <v>365</v>
      </c>
      <c r="G7" s="4" t="s">
        <v>365</v>
      </c>
    </row>
    <row r="8" spans="1:7">
      <c r="A8" s="4" t="s">
        <v>366</v>
      </c>
      <c r="C8" s="6" t="n">
        <v>521100</v>
      </c>
    </row>
    <row r="9" spans="1:7">
      <c r="A9" s="4" t="s">
        <v>367</v>
      </c>
      <c r="C9" s="6" t="n">
        <v>150000</v>
      </c>
    </row>
    <row r="10" spans="1:7">
      <c r="A10" s="4" t="s">
        <v>368</v>
      </c>
    </row>
    <row r="11" spans="1:7">
      <c r="A11" s="3" t="s">
        <v>359</v>
      </c>
    </row>
    <row r="12" spans="1:7">
      <c r="A12" s="4" t="s">
        <v>364</v>
      </c>
      <c r="G12" s="4" t="s">
        <v>369</v>
      </c>
    </row>
    <row r="13" spans="1:7">
      <c r="A13" s="4" t="s">
        <v>370</v>
      </c>
    </row>
    <row r="14" spans="1:7">
      <c r="A14" s="3" t="s">
        <v>359</v>
      </c>
    </row>
    <row r="15" spans="1:7">
      <c r="A15" s="4" t="s">
        <v>361</v>
      </c>
      <c r="F15" s="4" t="s">
        <v>371</v>
      </c>
    </row>
    <row r="16" spans="1:7">
      <c r="A16" s="4" t="s">
        <v>372</v>
      </c>
      <c r="F16" s="6" t="n">
        <v>1100000</v>
      </c>
    </row>
    <row r="17" spans="1:7">
      <c r="A17" s="4" t="s">
        <v>373</v>
      </c>
      <c r="F17" s="7" t="n">
        <v>0.01</v>
      </c>
    </row>
    <row r="18" spans="1:7">
      <c r="A18" s="4" t="s">
        <v>374</v>
      </c>
    </row>
    <row r="19" spans="1:7">
      <c r="A19" s="3" t="s">
        <v>359</v>
      </c>
    </row>
    <row r="20" spans="1:7">
      <c r="A20" s="4" t="s">
        <v>375</v>
      </c>
      <c r="B20" s="6" t="n">
        <v>22500</v>
      </c>
    </row>
    <row r="21" spans="1:7">
      <c r="A21" s="4" t="s">
        <v>376</v>
      </c>
    </row>
    <row r="22" spans="1:7">
      <c r="A22" s="3" t="s">
        <v>359</v>
      </c>
    </row>
    <row r="23" spans="1:7">
      <c r="A23" s="4" t="s">
        <v>47</v>
      </c>
      <c r="F23" s="6" t="n">
        <v>35000</v>
      </c>
    </row>
    <row r="24" spans="1:7">
      <c r="A24" s="4" t="s">
        <v>377</v>
      </c>
    </row>
    <row r="25" spans="1:7">
      <c r="A25" s="3" t="s">
        <v>359</v>
      </c>
    </row>
    <row r="26" spans="1:7">
      <c r="A26" s="4" t="s">
        <v>378</v>
      </c>
      <c r="F26" s="4" t="s">
        <v>379</v>
      </c>
    </row>
    <row r="27" spans="1:7">
      <c r="A27" s="4" t="s">
        <v>380</v>
      </c>
      <c r="F27" s="6" t="n">
        <v>6127082</v>
      </c>
    </row>
    <row r="28" spans="1:7">
      <c r="A28" s="4" t="s">
        <v>381</v>
      </c>
    </row>
    <row r="29" spans="1:7">
      <c r="A29" s="3" t="s">
        <v>359</v>
      </c>
    </row>
    <row r="30" spans="1:7">
      <c r="A30" s="4" t="s">
        <v>382</v>
      </c>
      <c r="F30" s="8" t="n">
        <v>0.0745</v>
      </c>
    </row>
    <row r="31" spans="1:7">
      <c r="A31" s="4" t="s">
        <v>361</v>
      </c>
      <c r="F31" s="4" t="s">
        <v>383</v>
      </c>
    </row>
    <row r="32" spans="1:7">
      <c r="A32" s="4" t="s">
        <v>384</v>
      </c>
      <c r="F32" s="4" t="s">
        <v>385</v>
      </c>
    </row>
    <row r="33" spans="1:7">
      <c r="A33" s="4" t="s">
        <v>373</v>
      </c>
      <c r="F33" s="7" t="n">
        <v>0.01</v>
      </c>
    </row>
    <row r="34" spans="1:7">
      <c r="A34" s="4" t="s">
        <v>386</v>
      </c>
      <c r="F34" s="9" t="n">
        <v>0.02</v>
      </c>
    </row>
    <row r="35" spans="1:7">
      <c r="A35" s="4" t="s">
        <v>387</v>
      </c>
    </row>
    <row r="36" spans="1:7">
      <c r="A36" s="3" t="s">
        <v>359</v>
      </c>
    </row>
    <row r="37" spans="1:7">
      <c r="A37" s="4" t="s">
        <v>382</v>
      </c>
      <c r="F37" s="8" t="n">
        <v>0.1287</v>
      </c>
    </row>
    <row r="38" spans="1:7">
      <c r="A38" s="4" t="s">
        <v>361</v>
      </c>
      <c r="F38" s="4" t="s">
        <v>362</v>
      </c>
    </row>
    <row r="39" spans="1:7">
      <c r="A39" s="4" t="s">
        <v>384</v>
      </c>
      <c r="F39" s="4" t="s">
        <v>383</v>
      </c>
    </row>
    <row r="40" spans="1:7">
      <c r="A40" s="4" t="s">
        <v>373</v>
      </c>
      <c r="F40" s="10" t="n">
        <v>0.099</v>
      </c>
    </row>
    <row r="41" spans="1:7">
      <c r="A41" s="4" t="s">
        <v>386</v>
      </c>
      <c r="F41" s="8" t="n">
        <v>0.1287</v>
      </c>
    </row>
    <row r="42" spans="1:7">
      <c r="A42" s="4" t="s">
        <v>388</v>
      </c>
    </row>
    <row r="43" spans="1:7">
      <c r="A43" s="3" t="s">
        <v>359</v>
      </c>
    </row>
    <row r="44" spans="1:7">
      <c r="A44" s="4" t="s">
        <v>380</v>
      </c>
      <c r="F44" s="6" t="n">
        <v>288223</v>
      </c>
    </row>
    <row r="45" spans="1:7">
      <c r="A45" s="4" t="s">
        <v>389</v>
      </c>
    </row>
    <row r="46" spans="1:7">
      <c r="A46" s="3" t="s">
        <v>359</v>
      </c>
    </row>
    <row r="47" spans="1:7">
      <c r="A47" s="4" t="s">
        <v>361</v>
      </c>
      <c r="F47" s="4" t="s">
        <v>390</v>
      </c>
    </row>
    <row r="48" spans="1:7">
      <c r="A48" s="4" t="s">
        <v>384</v>
      </c>
      <c r="F48" s="4" t="s">
        <v>390</v>
      </c>
    </row>
    <row r="49" spans="1:7">
      <c r="A49" s="4" t="s">
        <v>391</v>
      </c>
      <c r="F49" s="4" t="s">
        <v>392</v>
      </c>
    </row>
    <row r="50" spans="1:7">
      <c r="A50" s="4" t="s">
        <v>393</v>
      </c>
      <c r="F50" s="4" t="s">
        <v>394</v>
      </c>
    </row>
    <row r="51" spans="1:7">
      <c r="A51" s="4" t="s">
        <v>395</v>
      </c>
      <c r="F51" s="4" t="s">
        <v>390</v>
      </c>
    </row>
    <row r="52" spans="1:7">
      <c r="A52" s="4" t="s">
        <v>396</v>
      </c>
    </row>
    <row r="53" spans="1:7">
      <c r="A53" s="3" t="s">
        <v>359</v>
      </c>
    </row>
    <row r="54" spans="1:7">
      <c r="A54" s="4" t="s">
        <v>361</v>
      </c>
      <c r="F54" s="4" t="s">
        <v>383</v>
      </c>
    </row>
    <row r="55" spans="1:7">
      <c r="A55" s="4" t="s">
        <v>384</v>
      </c>
      <c r="F55" s="4" t="s">
        <v>383</v>
      </c>
    </row>
    <row r="56" spans="1:7">
      <c r="A56" s="4" t="s">
        <v>391</v>
      </c>
      <c r="F56" s="4" t="s">
        <v>397</v>
      </c>
    </row>
    <row r="57" spans="1:7">
      <c r="A57" s="4" t="s">
        <v>393</v>
      </c>
      <c r="F57" s="4" t="s">
        <v>398</v>
      </c>
    </row>
    <row r="58" spans="1:7">
      <c r="A58" s="4" t="s">
        <v>395</v>
      </c>
      <c r="F58" s="4" t="s">
        <v>397</v>
      </c>
    </row>
    <row r="59" spans="1:7">
      <c r="A59" s="4" t="s">
        <v>399</v>
      </c>
    </row>
    <row r="60" spans="1:7">
      <c r="A60" s="3" t="s">
        <v>359</v>
      </c>
    </row>
    <row r="61" spans="1:7">
      <c r="A61" s="4" t="s">
        <v>400</v>
      </c>
      <c r="F61" s="5" t="n">
        <v>358000000</v>
      </c>
      <c r="G61" s="5" t="n">
        <v>386000000</v>
      </c>
    </row>
    <row r="62" spans="1:7">
      <c r="A62" s="4" t="s">
        <v>401</v>
      </c>
    </row>
    <row r="63" spans="1:7">
      <c r="A63" s="3" t="s">
        <v>359</v>
      </c>
    </row>
    <row r="64" spans="1:7">
      <c r="A64" s="4" t="s">
        <v>360</v>
      </c>
      <c r="E64" s="6" t="n">
        <v>100000</v>
      </c>
    </row>
    <row r="65" spans="1:7">
      <c r="A65" s="4" t="s">
        <v>378</v>
      </c>
      <c r="E65" s="4" t="s">
        <v>379</v>
      </c>
    </row>
    <row r="66" spans="1:7">
      <c r="A66" s="4" t="s">
        <v>382</v>
      </c>
      <c r="E66" s="7" t="n">
        <v>0.09</v>
      </c>
    </row>
    <row r="67" spans="1:7">
      <c r="A67" s="4" t="s">
        <v>402</v>
      </c>
      <c r="E67" s="5" t="n">
        <v>50000</v>
      </c>
    </row>
    <row r="68" spans="1:7">
      <c r="A68" s="4" t="s">
        <v>403</v>
      </c>
      <c r="E68" s="6" t="n">
        <v>115000</v>
      </c>
    </row>
    <row r="69" spans="1:7">
      <c r="A69" s="4" t="s">
        <v>404</v>
      </c>
      <c r="E69" s="6" t="n">
        <v>137982</v>
      </c>
    </row>
    <row r="70" spans="1:7">
      <c r="A70" s="4" t="s">
        <v>361</v>
      </c>
      <c r="E70" s="4" t="s">
        <v>362</v>
      </c>
    </row>
    <row r="71" spans="1:7">
      <c r="A71" s="4" t="s">
        <v>405</v>
      </c>
      <c r="E71" s="6" t="n">
        <v>1659</v>
      </c>
    </row>
    <row r="72" spans="1:7">
      <c r="A72" s="4" t="s">
        <v>400</v>
      </c>
      <c r="D72" s="5" t="n">
        <v>50000</v>
      </c>
    </row>
    <row r="73" spans="1:7">
      <c r="A73" s="4" t="s">
        <v>406</v>
      </c>
    </row>
    <row r="74" spans="1:7">
      <c r="A74" s="3" t="s">
        <v>359</v>
      </c>
    </row>
    <row r="75" spans="1:7">
      <c r="A75" s="4" t="s">
        <v>407</v>
      </c>
      <c r="D75" s="6" t="n">
        <v>53000</v>
      </c>
    </row>
    <row r="76" spans="1:7">
      <c r="A76" s="4" t="s">
        <v>408</v>
      </c>
    </row>
    <row r="77" spans="1:7">
      <c r="A77" s="3" t="s">
        <v>359</v>
      </c>
    </row>
    <row r="78" spans="1:7">
      <c r="A78" s="4" t="s">
        <v>407</v>
      </c>
      <c r="D78" s="5" t="n">
        <v>58000</v>
      </c>
    </row>
    <row r="79" spans="1:7">
      <c r="A79" s="4" t="s">
        <v>409</v>
      </c>
    </row>
    <row r="80" spans="1:7">
      <c r="A80" s="3" t="s">
        <v>359</v>
      </c>
    </row>
    <row r="81" spans="1:7">
      <c r="A81" s="4" t="s">
        <v>407</v>
      </c>
      <c r="D81" s="6" t="n">
        <v>58000</v>
      </c>
    </row>
    <row r="82" spans="1:7">
      <c r="A82" s="4" t="s">
        <v>410</v>
      </c>
    </row>
    <row r="83" spans="1:7">
      <c r="A83" s="3" t="s">
        <v>359</v>
      </c>
    </row>
    <row r="84" spans="1:7">
      <c r="A84" s="4" t="s">
        <v>361</v>
      </c>
      <c r="F84" s="4" t="s">
        <v>383</v>
      </c>
    </row>
    <row r="85" spans="1:7">
      <c r="A85" s="4" t="s">
        <v>411</v>
      </c>
    </row>
    <row r="86" spans="1:7">
      <c r="A86" s="3" t="s">
        <v>359</v>
      </c>
    </row>
    <row r="87" spans="1:7">
      <c r="A87" s="4" t="s">
        <v>364</v>
      </c>
      <c r="F87" s="4" t="s">
        <v>369</v>
      </c>
    </row>
    <row r="88" spans="1:7">
      <c r="A88" s="4" t="s">
        <v>412</v>
      </c>
    </row>
    <row r="89" spans="1:7">
      <c r="A89" s="3" t="s">
        <v>359</v>
      </c>
    </row>
    <row r="90" spans="1:7">
      <c r="A90" s="4" t="s">
        <v>364</v>
      </c>
      <c r="F90" s="4" t="s">
        <v>413</v>
      </c>
      <c r="G90" s="4" t="s">
        <v>413</v>
      </c>
    </row>
    <row r="91" spans="1:7">
      <c r="A91" s="4" t="s">
        <v>414</v>
      </c>
    </row>
    <row r="92" spans="1:7">
      <c r="A92" s="3" t="s">
        <v>359</v>
      </c>
    </row>
    <row r="93" spans="1:7">
      <c r="A93" s="4" t="s">
        <v>364</v>
      </c>
      <c r="F93" s="4" t="s">
        <v>415</v>
      </c>
      <c r="G93" s="4" t="s">
        <v>4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6</v>
      </c>
      <c r="B1" s="2" t="s">
        <v>2</v>
      </c>
      <c r="C1" s="2" t="s">
        <v>32</v>
      </c>
    </row>
    <row r="2" spans="1:3">
      <c r="A2" s="3" t="s">
        <v>254</v>
      </c>
    </row>
    <row r="3" spans="1:3">
      <c r="A3" s="4" t="s">
        <v>417</v>
      </c>
      <c r="B3" s="6" t="n">
        <v>6174760</v>
      </c>
      <c r="C3" s="6" t="n">
        <v>4496602</v>
      </c>
    </row>
    <row r="4" spans="1:3">
      <c r="A4" s="4" t="s">
        <v>418</v>
      </c>
      <c r="B4" s="5" t="n">
        <v>320000</v>
      </c>
      <c r="C4" s="5" t="n">
        <v>1970250</v>
      </c>
    </row>
    <row r="5" spans="1:3">
      <c r="A5" s="4" t="s">
        <v>419</v>
      </c>
      <c r="B5" s="5" t="n">
        <v>15000</v>
      </c>
      <c r="C5" s="4" t="s">
        <v>40</v>
      </c>
    </row>
    <row r="6" spans="1:3">
      <c r="A6" s="4" t="s">
        <v>420</v>
      </c>
      <c r="B6" s="4" t="s">
        <v>40</v>
      </c>
      <c r="C6" s="5" t="n">
        <v>145263</v>
      </c>
    </row>
    <row r="7" spans="1:3">
      <c r="A7" s="4" t="s">
        <v>421</v>
      </c>
      <c r="B7" s="5" t="n">
        <v>65282</v>
      </c>
      <c r="C7" s="4" t="s">
        <v>40</v>
      </c>
    </row>
    <row r="8" spans="1:3">
      <c r="A8" s="4" t="s">
        <v>422</v>
      </c>
      <c r="B8" s="5" t="n">
        <v>-291754</v>
      </c>
      <c r="C8" s="5" t="n">
        <v>-437355</v>
      </c>
    </row>
    <row r="9" spans="1:3">
      <c r="A9" s="4" t="s">
        <v>423</v>
      </c>
      <c r="B9" s="5" t="n">
        <v>132017</v>
      </c>
      <c r="C9" s="4" t="s">
        <v>40</v>
      </c>
    </row>
    <row r="10" spans="1:3">
      <c r="A10" s="4" t="s">
        <v>424</v>
      </c>
      <c r="B10" s="5" t="n">
        <v>6415305</v>
      </c>
      <c r="C10" s="5" t="n">
        <v>6174760</v>
      </c>
    </row>
    <row r="11" spans="1:3">
      <c r="A11" s="4" t="s">
        <v>425</v>
      </c>
      <c r="B11" s="5" t="n">
        <v>203444</v>
      </c>
      <c r="C11" s="5" t="n">
        <v>430156</v>
      </c>
    </row>
    <row r="12" spans="1:3">
      <c r="A12" s="4" t="s">
        <v>426</v>
      </c>
      <c r="B12" s="5" t="n">
        <v>6211861</v>
      </c>
      <c r="C12" s="5" t="n">
        <v>5744604</v>
      </c>
    </row>
    <row r="13" spans="1:3">
      <c r="A13" s="4" t="s">
        <v>427</v>
      </c>
      <c r="B13" s="6" t="n">
        <v>5991570</v>
      </c>
      <c r="C13" s="6" t="n">
        <v>43131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52</v>
      </c>
    </row>
    <row r="2" spans="1:2">
      <c r="A2" s="3" t="s">
        <v>254</v>
      </c>
    </row>
    <row r="3" spans="1:2">
      <c r="A3" s="4" t="s">
        <v>429</v>
      </c>
      <c r="B3" s="6" t="n">
        <v>6588287</v>
      </c>
    </row>
    <row r="4" spans="1:2">
      <c r="A4" s="4" t="s">
        <v>430</v>
      </c>
      <c r="B4" s="4" t="s">
        <v>40</v>
      </c>
    </row>
    <row r="5" spans="1:2">
      <c r="A5" s="4" t="s">
        <v>431</v>
      </c>
      <c r="B5" s="5" t="n">
        <v>1100000</v>
      </c>
    </row>
    <row r="6" spans="1:2">
      <c r="A6" s="4" t="s">
        <v>353</v>
      </c>
      <c r="B6" s="4" t="s">
        <v>40</v>
      </c>
    </row>
    <row r="7" spans="1:2">
      <c r="A7" s="4" t="s">
        <v>108</v>
      </c>
      <c r="B7" s="6" t="n">
        <v>7688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2</v>
      </c>
      <c r="B1" s="2" t="s">
        <v>1</v>
      </c>
    </row>
    <row r="2" spans="1:3">
      <c r="B2" s="2" t="s">
        <v>2</v>
      </c>
      <c r="C2" s="2" t="s">
        <v>32</v>
      </c>
    </row>
    <row r="3" spans="1:3">
      <c r="A3" s="3" t="s">
        <v>359</v>
      </c>
    </row>
    <row r="4" spans="1:3">
      <c r="A4" s="4" t="s">
        <v>433</v>
      </c>
      <c r="B4" s="6" t="n">
        <v>620321</v>
      </c>
      <c r="C4" s="6" t="n">
        <v>1061839</v>
      </c>
    </row>
    <row r="5" spans="1:3">
      <c r="A5" s="4" t="s">
        <v>434</v>
      </c>
      <c r="B5" s="5" t="n">
        <v>741650</v>
      </c>
      <c r="C5" s="5" t="n">
        <v>1306372</v>
      </c>
    </row>
    <row r="6" spans="1:3">
      <c r="A6" s="4" t="s">
        <v>435</v>
      </c>
      <c r="B6" s="5" t="n">
        <v>696080</v>
      </c>
      <c r="C6" s="5" t="n">
        <v>-1174444</v>
      </c>
    </row>
    <row r="7" spans="1:3">
      <c r="A7" s="4" t="s">
        <v>436</v>
      </c>
      <c r="B7" s="5" t="n">
        <v>-1232151</v>
      </c>
      <c r="C7" s="5" t="n">
        <v>-637874</v>
      </c>
    </row>
    <row r="8" spans="1:3">
      <c r="A8" s="4" t="s">
        <v>437</v>
      </c>
      <c r="B8" s="5" t="n">
        <v>-5972</v>
      </c>
      <c r="C8" s="5" t="n">
        <v>64428</v>
      </c>
    </row>
    <row r="9" spans="1:3">
      <c r="A9" s="4" t="s">
        <v>438</v>
      </c>
      <c r="B9" s="5" t="n">
        <v>819928</v>
      </c>
      <c r="C9" s="5" t="n">
        <v>620321</v>
      </c>
    </row>
    <row r="10" spans="1:3">
      <c r="A10" s="4" t="s">
        <v>439</v>
      </c>
    </row>
    <row r="11" spans="1:3">
      <c r="A11" s="3" t="s">
        <v>359</v>
      </c>
    </row>
    <row r="12" spans="1:3">
      <c r="A12" s="4" t="s">
        <v>433</v>
      </c>
      <c r="B12" s="5" t="n">
        <v>60420</v>
      </c>
      <c r="C12" s="5" t="n">
        <v>764958</v>
      </c>
    </row>
    <row r="13" spans="1:3">
      <c r="A13" s="4" t="s">
        <v>434</v>
      </c>
      <c r="B13" s="5" t="n">
        <v>44394</v>
      </c>
      <c r="C13" s="4" t="s">
        <v>40</v>
      </c>
    </row>
    <row r="14" spans="1:3">
      <c r="A14" s="4" t="s">
        <v>435</v>
      </c>
      <c r="B14" s="5" t="n">
        <v>-22378</v>
      </c>
      <c r="C14" s="5" t="n">
        <v>-704538</v>
      </c>
    </row>
    <row r="15" spans="1:3">
      <c r="A15" s="4" t="s">
        <v>436</v>
      </c>
      <c r="B15" s="4" t="s">
        <v>40</v>
      </c>
      <c r="C15" s="4" t="s">
        <v>40</v>
      </c>
    </row>
    <row r="16" spans="1:3">
      <c r="A16" s="4" t="s">
        <v>437</v>
      </c>
      <c r="B16" s="4" t="s">
        <v>40</v>
      </c>
      <c r="C16" s="4" t="s">
        <v>40</v>
      </c>
    </row>
    <row r="17" spans="1:3">
      <c r="A17" s="4" t="s">
        <v>438</v>
      </c>
      <c r="B17" s="5" t="n">
        <v>82436</v>
      </c>
      <c r="C17" s="5" t="n">
        <v>60420</v>
      </c>
    </row>
    <row r="18" spans="1:3">
      <c r="A18" s="4" t="s">
        <v>440</v>
      </c>
    </row>
    <row r="19" spans="1:3">
      <c r="A19" s="3" t="s">
        <v>359</v>
      </c>
    </row>
    <row r="20" spans="1:3">
      <c r="A20" s="4" t="s">
        <v>433</v>
      </c>
      <c r="B20" s="5" t="n">
        <v>495473</v>
      </c>
      <c r="C20" s="5" t="n">
        <v>296881</v>
      </c>
    </row>
    <row r="21" spans="1:3">
      <c r="A21" s="4" t="s">
        <v>434</v>
      </c>
      <c r="B21" s="5" t="n">
        <v>697256</v>
      </c>
      <c r="C21" s="5" t="n">
        <v>1306372</v>
      </c>
    </row>
    <row r="22" spans="1:3">
      <c r="A22" s="4" t="s">
        <v>435</v>
      </c>
      <c r="B22" s="5" t="n">
        <v>718458</v>
      </c>
      <c r="C22" s="5" t="n">
        <v>-469906</v>
      </c>
    </row>
    <row r="23" spans="1:3">
      <c r="A23" s="4" t="s">
        <v>436</v>
      </c>
      <c r="B23" s="5" t="n">
        <v>-1232151</v>
      </c>
      <c r="C23" s="5" t="n">
        <v>-637874</v>
      </c>
    </row>
    <row r="24" spans="1:3">
      <c r="A24" s="4" t="s">
        <v>437</v>
      </c>
      <c r="B24" s="4" t="s">
        <v>40</v>
      </c>
      <c r="C24" s="4" t="s">
        <v>40</v>
      </c>
    </row>
    <row r="25" spans="1:3">
      <c r="A25" s="4" t="s">
        <v>438</v>
      </c>
      <c r="B25" s="5" t="n">
        <v>679036</v>
      </c>
      <c r="C25" s="5" t="n">
        <v>495473</v>
      </c>
    </row>
    <row r="26" spans="1:3">
      <c r="A26" s="4" t="s">
        <v>441</v>
      </c>
    </row>
    <row r="27" spans="1:3">
      <c r="A27" s="3" t="s">
        <v>359</v>
      </c>
    </row>
    <row r="28" spans="1:3">
      <c r="A28" s="4" t="s">
        <v>433</v>
      </c>
      <c r="B28" s="5" t="n">
        <v>64428</v>
      </c>
      <c r="C28" s="4" t="s">
        <v>40</v>
      </c>
    </row>
    <row r="29" spans="1:3">
      <c r="A29" s="4" t="s">
        <v>434</v>
      </c>
      <c r="B29" s="4" t="s">
        <v>40</v>
      </c>
      <c r="C29" s="4" t="s">
        <v>40</v>
      </c>
    </row>
    <row r="30" spans="1:3">
      <c r="A30" s="4" t="s">
        <v>435</v>
      </c>
      <c r="B30" s="4" t="s">
        <v>40</v>
      </c>
      <c r="C30" s="4" t="s">
        <v>40</v>
      </c>
    </row>
    <row r="31" spans="1:3">
      <c r="A31" s="4" t="s">
        <v>436</v>
      </c>
      <c r="B31" s="4" t="s">
        <v>40</v>
      </c>
      <c r="C31" s="4" t="s">
        <v>40</v>
      </c>
    </row>
    <row r="32" spans="1:3">
      <c r="A32" s="4" t="s">
        <v>437</v>
      </c>
      <c r="B32" s="5" t="n">
        <v>-5972</v>
      </c>
      <c r="C32" s="5" t="n">
        <v>64428</v>
      </c>
    </row>
    <row r="33" spans="1:3">
      <c r="A33" s="4" t="s">
        <v>438</v>
      </c>
      <c r="B33" s="6" t="n">
        <v>58456</v>
      </c>
      <c r="C33" s="6" t="n">
        <v>644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4" t="s">
        <v>399</v>
      </c>
    </row>
    <row r="4" spans="1:3">
      <c r="A4" s="4" t="s">
        <v>443</v>
      </c>
      <c r="B4" s="4" t="s">
        <v>40</v>
      </c>
      <c r="C4" s="4" t="s">
        <v>40</v>
      </c>
    </row>
    <row r="5" spans="1:3">
      <c r="A5" s="4" t="s">
        <v>444</v>
      </c>
      <c r="B5" s="4" t="s">
        <v>40</v>
      </c>
      <c r="C5" s="4" t="s">
        <v>40</v>
      </c>
    </row>
    <row r="6" spans="1:3">
      <c r="A6" s="4" t="s">
        <v>445</v>
      </c>
    </row>
    <row r="7" spans="1:3">
      <c r="A7" s="4" t="s">
        <v>446</v>
      </c>
      <c r="B7" s="4" t="s">
        <v>447</v>
      </c>
      <c r="C7" s="4" t="s">
        <v>447</v>
      </c>
    </row>
    <row r="8" spans="1:3">
      <c r="A8" s="4" t="s">
        <v>448</v>
      </c>
      <c r="B8" s="11" t="n">
        <v>0.00025</v>
      </c>
      <c r="C8" s="8" t="n">
        <v>0.0005</v>
      </c>
    </row>
    <row r="9" spans="1:3">
      <c r="A9" s="4" t="s">
        <v>449</v>
      </c>
      <c r="B9" s="4" t="s">
        <v>450</v>
      </c>
      <c r="C9" s="4" t="s">
        <v>451</v>
      </c>
    </row>
    <row r="10" spans="1:3">
      <c r="A10" s="4" t="s">
        <v>452</v>
      </c>
      <c r="B10" s="4" t="s">
        <v>453</v>
      </c>
      <c r="C10" s="4" t="s">
        <v>454</v>
      </c>
    </row>
    <row r="11" spans="1:3">
      <c r="A11" s="4" t="s">
        <v>455</v>
      </c>
    </row>
    <row r="12" spans="1:3">
      <c r="A12" s="4" t="s">
        <v>446</v>
      </c>
      <c r="B12" s="4" t="s">
        <v>308</v>
      </c>
      <c r="C12" s="4" t="s">
        <v>398</v>
      </c>
    </row>
    <row r="13" spans="1:3">
      <c r="A13" s="4" t="s">
        <v>448</v>
      </c>
      <c r="B13" s="10" t="n">
        <v>0.099</v>
      </c>
      <c r="C13" s="10" t="n">
        <v>0.099</v>
      </c>
    </row>
    <row r="14" spans="1:3">
      <c r="A14" s="4" t="s">
        <v>449</v>
      </c>
      <c r="B14" s="4" t="s">
        <v>456</v>
      </c>
      <c r="C14" s="4" t="s">
        <v>457</v>
      </c>
    </row>
    <row r="15" spans="1:3">
      <c r="A15" s="4" t="s">
        <v>452</v>
      </c>
      <c r="B15" s="4" t="s">
        <v>458</v>
      </c>
      <c r="C15" s="4" t="s">
        <v>459</v>
      </c>
    </row>
    <row r="16" spans="1:3">
      <c r="A16" s="4" t="s">
        <v>460</v>
      </c>
    </row>
    <row r="17" spans="1:3">
      <c r="A17" s="4" t="s">
        <v>446</v>
      </c>
      <c r="B17" s="4" t="s">
        <v>379</v>
      </c>
      <c r="C17" s="4" t="s">
        <v>379</v>
      </c>
    </row>
    <row r="18" spans="1:3">
      <c r="A18" s="4" t="s">
        <v>443</v>
      </c>
      <c r="B18" s="4" t="s">
        <v>40</v>
      </c>
      <c r="C18" s="4" t="s">
        <v>40</v>
      </c>
    </row>
    <row r="19" spans="1:3">
      <c r="A19" s="4" t="s">
        <v>444</v>
      </c>
      <c r="B19" s="4" t="s">
        <v>40</v>
      </c>
      <c r="C19" s="4" t="s">
        <v>40</v>
      </c>
    </row>
    <row r="20" spans="1:3">
      <c r="A20" s="4" t="s">
        <v>461</v>
      </c>
    </row>
    <row r="21" spans="1:3">
      <c r="A21" s="4" t="s">
        <v>448</v>
      </c>
      <c r="B21" s="7" t="n">
        <v>0.02</v>
      </c>
      <c r="C21" s="10" t="n">
        <v>0.075</v>
      </c>
    </row>
    <row r="22" spans="1:3">
      <c r="A22" s="4" t="s">
        <v>449</v>
      </c>
      <c r="B22" s="4" t="s">
        <v>462</v>
      </c>
      <c r="C22" s="4" t="s">
        <v>463</v>
      </c>
    </row>
    <row r="23" spans="1:3">
      <c r="A23" s="4" t="s">
        <v>452</v>
      </c>
      <c r="B23" s="4" t="s">
        <v>464</v>
      </c>
      <c r="C23" s="4" t="s">
        <v>465</v>
      </c>
    </row>
    <row r="24" spans="1:3">
      <c r="A24" s="4" t="s">
        <v>466</v>
      </c>
    </row>
    <row r="25" spans="1:3">
      <c r="A25" s="4" t="s">
        <v>448</v>
      </c>
      <c r="B25" s="8" t="n">
        <v>0.1287</v>
      </c>
      <c r="C25" s="8" t="n">
        <v>0.1287</v>
      </c>
    </row>
    <row r="26" spans="1:3">
      <c r="A26" s="4" t="s">
        <v>449</v>
      </c>
      <c r="B26" s="4" t="s">
        <v>467</v>
      </c>
      <c r="C26" s="4" t="s">
        <v>468</v>
      </c>
    </row>
    <row r="27" spans="1:3">
      <c r="A27" s="4" t="s">
        <v>452</v>
      </c>
      <c r="B27" s="4" t="s">
        <v>469</v>
      </c>
      <c r="C27" s="4" t="s">
        <v>4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71</v>
      </c>
      <c r="B1" s="2" t="s">
        <v>1</v>
      </c>
    </row>
    <row r="2" spans="1:2">
      <c r="B2" s="2" t="s">
        <v>352</v>
      </c>
    </row>
    <row r="3" spans="1:2">
      <c r="A3" s="3" t="s">
        <v>193</v>
      </c>
    </row>
    <row r="4" spans="1:2">
      <c r="A4" s="4" t="s">
        <v>472</v>
      </c>
      <c r="B4" s="6" t="n">
        <v>43324000</v>
      </c>
    </row>
    <row r="5" spans="1:2">
      <c r="A5" s="4" t="s">
        <v>473</v>
      </c>
      <c r="B5" s="4" t="s">
        <v>474</v>
      </c>
    </row>
    <row r="6" spans="1:2">
      <c r="A6" s="4" t="s">
        <v>475</v>
      </c>
      <c r="B6" s="6" t="n">
        <v>648000</v>
      </c>
    </row>
    <row r="7" spans="1:2">
      <c r="A7" s="4" t="s">
        <v>476</v>
      </c>
      <c r="B7"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193</v>
      </c>
    </row>
    <row r="3" spans="1:3">
      <c r="A3" s="4" t="s">
        <v>478</v>
      </c>
      <c r="B3" s="6" t="n">
        <v>10000</v>
      </c>
      <c r="C3" s="6" t="n">
        <v>20000</v>
      </c>
    </row>
    <row r="4" spans="1:3">
      <c r="A4" s="4" t="s">
        <v>479</v>
      </c>
      <c r="B4" s="5" t="n">
        <v>1903000</v>
      </c>
      <c r="C4" s="5" t="n">
        <v>1971000</v>
      </c>
    </row>
    <row r="5" spans="1:3">
      <c r="A5" s="4" t="s">
        <v>480</v>
      </c>
      <c r="B5" s="5" t="n">
        <v>14730000</v>
      </c>
      <c r="C5" s="5" t="n">
        <v>13766000</v>
      </c>
    </row>
    <row r="6" spans="1:3">
      <c r="A6" s="4" t="s">
        <v>481</v>
      </c>
      <c r="B6" s="5" t="n">
        <v>2460000</v>
      </c>
      <c r="C6" s="5" t="n">
        <v>1843000</v>
      </c>
    </row>
    <row r="7" spans="1:3">
      <c r="A7" s="4" t="s">
        <v>482</v>
      </c>
      <c r="B7" s="5" t="n">
        <v>711000</v>
      </c>
      <c r="C7" s="5" t="n">
        <v>663000</v>
      </c>
    </row>
    <row r="8" spans="1:3">
      <c r="A8" s="4" t="s">
        <v>129</v>
      </c>
      <c r="B8" s="5" t="n">
        <v>78000</v>
      </c>
      <c r="C8" s="4" t="s">
        <v>40</v>
      </c>
    </row>
    <row r="9" spans="1:3">
      <c r="A9" s="4" t="s">
        <v>483</v>
      </c>
      <c r="B9" s="5" t="n">
        <v>-408000</v>
      </c>
      <c r="C9" s="5" t="n">
        <v>-472000</v>
      </c>
    </row>
    <row r="10" spans="1:3">
      <c r="A10" s="4" t="s">
        <v>484</v>
      </c>
      <c r="B10" s="5" t="n">
        <v>9000</v>
      </c>
      <c r="C10" s="5" t="n">
        <v>9000</v>
      </c>
    </row>
    <row r="11" spans="1:3">
      <c r="A11" s="4" t="s">
        <v>485</v>
      </c>
      <c r="B11" s="5" t="n">
        <v>-19493000</v>
      </c>
      <c r="C11" s="5" t="n">
        <v>-17800000</v>
      </c>
    </row>
    <row r="12" spans="1:3">
      <c r="A12" s="4" t="s">
        <v>486</v>
      </c>
      <c r="B12" s="4" t="s">
        <v>40</v>
      </c>
      <c r="C12"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7</v>
      </c>
      <c r="B1" s="2" t="s">
        <v>1</v>
      </c>
    </row>
    <row r="2" spans="1:3">
      <c r="B2" s="2" t="s">
        <v>2</v>
      </c>
      <c r="C2" s="2" t="s">
        <v>32</v>
      </c>
    </row>
    <row r="3" spans="1:3">
      <c r="A3" s="3" t="s">
        <v>193</v>
      </c>
    </row>
    <row r="4" spans="1:3">
      <c r="A4" s="4" t="s">
        <v>488</v>
      </c>
      <c r="B4" s="6" t="n">
        <v>-1519000</v>
      </c>
      <c r="C4" s="6" t="n">
        <v>-1236000</v>
      </c>
    </row>
    <row r="5" spans="1:3">
      <c r="A5" s="4" t="s">
        <v>489</v>
      </c>
      <c r="B5" s="5" t="n">
        <v>965000</v>
      </c>
      <c r="C5" s="5" t="n">
        <v>1080000</v>
      </c>
    </row>
    <row r="6" spans="1:3">
      <c r="A6" s="4" t="s">
        <v>490</v>
      </c>
      <c r="B6" s="5" t="n">
        <v>641000</v>
      </c>
      <c r="C6" s="5" t="n">
        <v>291000</v>
      </c>
    </row>
    <row r="7" spans="1:3">
      <c r="A7" s="4" t="s">
        <v>491</v>
      </c>
      <c r="B7" s="5" t="n">
        <v>-104000</v>
      </c>
      <c r="C7" s="5" t="n">
        <v>-27000</v>
      </c>
    </row>
    <row r="8" spans="1:3">
      <c r="A8" s="4" t="s">
        <v>492</v>
      </c>
      <c r="B8" s="5" t="n">
        <v>16000</v>
      </c>
      <c r="C8" s="5" t="n">
        <v>19000</v>
      </c>
    </row>
    <row r="9" spans="1:3">
      <c r="A9" s="4" t="s">
        <v>493</v>
      </c>
      <c r="B9" s="5" t="n">
        <v>1000</v>
      </c>
      <c r="C9" s="5" t="n">
        <v>-127000</v>
      </c>
    </row>
    <row r="10" spans="1:3">
      <c r="A10" s="4" t="s">
        <v>494</v>
      </c>
      <c r="B10" s="4" t="s">
        <v>40</v>
      </c>
      <c r="C10" s="4" t="s">
        <v>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42"/>
    <col customWidth="1" max="3" min="3" width="22"/>
    <col customWidth="1" max="4" min="4" width="36"/>
    <col customWidth="1" max="5" min="5" width="29"/>
    <col customWidth="1" max="6" min="6" width="13"/>
  </cols>
  <sheetData>
    <row r="1" spans="1:6">
      <c r="A1" s="1" t="s">
        <v>103</v>
      </c>
      <c r="B1" s="2" t="s">
        <v>104</v>
      </c>
      <c r="C1" s="2" t="s">
        <v>105</v>
      </c>
      <c r="D1" s="2" t="s">
        <v>106</v>
      </c>
      <c r="E1" s="2" t="s">
        <v>107</v>
      </c>
      <c r="F1" s="2" t="s">
        <v>108</v>
      </c>
    </row>
    <row r="2" spans="1:6">
      <c r="A2" s="4" t="s">
        <v>109</v>
      </c>
      <c r="B2" s="4" t="s">
        <v>40</v>
      </c>
      <c r="C2" s="6" t="n">
        <v>1943553</v>
      </c>
      <c r="D2" s="6" t="n">
        <v>39509115</v>
      </c>
      <c r="E2" s="6" t="n">
        <v>-45864084</v>
      </c>
      <c r="F2" s="6" t="n">
        <v>-4411416</v>
      </c>
    </row>
    <row r="3" spans="1:6">
      <c r="A3" s="4" t="s">
        <v>110</v>
      </c>
      <c r="C3" s="5" t="n">
        <v>194355277</v>
      </c>
    </row>
    <row r="4" spans="1:6">
      <c r="A4" s="4" t="s">
        <v>111</v>
      </c>
      <c r="B4" s="4" t="s">
        <v>40</v>
      </c>
      <c r="C4" s="4" t="s">
        <v>40</v>
      </c>
      <c r="D4" s="5" t="n">
        <v>177523</v>
      </c>
      <c r="E4" s="4" t="s">
        <v>40</v>
      </c>
      <c r="F4" s="5" t="n">
        <v>177523</v>
      </c>
    </row>
    <row r="5" spans="1:6">
      <c r="A5" s="4" t="s">
        <v>112</v>
      </c>
      <c r="B5" s="4" t="s">
        <v>40</v>
      </c>
      <c r="C5" s="6" t="n">
        <v>2000</v>
      </c>
      <c r="D5" s="4" t="s">
        <v>40</v>
      </c>
      <c r="E5" s="4" t="s">
        <v>40</v>
      </c>
      <c r="F5" s="5" t="n">
        <v>2000</v>
      </c>
    </row>
    <row r="6" spans="1:6">
      <c r="A6" s="4" t="s">
        <v>113</v>
      </c>
      <c r="C6" s="5" t="n">
        <v>200000</v>
      </c>
    </row>
    <row r="7" spans="1:6">
      <c r="A7" s="4" t="s">
        <v>114</v>
      </c>
      <c r="B7" s="4" t="s">
        <v>40</v>
      </c>
      <c r="C7" s="6" t="n">
        <v>2366919</v>
      </c>
      <c r="D7" s="5" t="n">
        <v>-1576336</v>
      </c>
      <c r="E7" s="4" t="s">
        <v>40</v>
      </c>
      <c r="F7" s="5" t="n">
        <v>790583</v>
      </c>
    </row>
    <row r="8" spans="1:6">
      <c r="A8" s="4" t="s">
        <v>115</v>
      </c>
      <c r="C8" s="5" t="n">
        <v>23691930</v>
      </c>
    </row>
    <row r="9" spans="1:6">
      <c r="A9" s="4" t="s">
        <v>116</v>
      </c>
      <c r="B9" s="4" t="s">
        <v>40</v>
      </c>
      <c r="C9" s="4" t="s">
        <v>40</v>
      </c>
      <c r="D9" s="5" t="n">
        <v>118096</v>
      </c>
      <c r="E9" s="4" t="s">
        <v>40</v>
      </c>
      <c r="F9" s="5" t="n">
        <v>118096</v>
      </c>
    </row>
    <row r="10" spans="1:6">
      <c r="A10" s="4" t="s">
        <v>117</v>
      </c>
      <c r="B10" s="4" t="s">
        <v>40</v>
      </c>
      <c r="C10" s="4" t="s">
        <v>40</v>
      </c>
      <c r="D10" s="5" t="n">
        <v>-64428</v>
      </c>
      <c r="E10" s="4" t="s">
        <v>40</v>
      </c>
      <c r="F10" s="5" t="n">
        <v>-64428</v>
      </c>
    </row>
    <row r="11" spans="1:6">
      <c r="A11" s="4" t="s">
        <v>118</v>
      </c>
      <c r="B11" s="4" t="s">
        <v>40</v>
      </c>
      <c r="C11" s="4" t="s">
        <v>40</v>
      </c>
      <c r="D11" s="5" t="n">
        <v>2848</v>
      </c>
      <c r="E11" s="4" t="s">
        <v>40</v>
      </c>
      <c r="F11" s="5" t="n">
        <v>2848</v>
      </c>
    </row>
    <row r="12" spans="1:6">
      <c r="A12" s="4" t="s">
        <v>100</v>
      </c>
      <c r="B12" s="4" t="s">
        <v>40</v>
      </c>
      <c r="C12" s="4" t="s">
        <v>40</v>
      </c>
      <c r="D12" s="4" t="s">
        <v>40</v>
      </c>
      <c r="E12" s="5" t="n">
        <v>-3634868</v>
      </c>
      <c r="F12" s="5" t="n">
        <v>-3634868</v>
      </c>
    </row>
    <row r="13" spans="1:6">
      <c r="A13" s="4" t="s">
        <v>119</v>
      </c>
      <c r="B13" s="4" t="s">
        <v>40</v>
      </c>
      <c r="C13" s="6" t="n">
        <v>4312472</v>
      </c>
      <c r="D13" s="5" t="n">
        <v>38166818</v>
      </c>
      <c r="E13" s="5" t="n">
        <v>-49498952</v>
      </c>
      <c r="F13" s="5" t="n">
        <v>-7019662</v>
      </c>
    </row>
    <row r="14" spans="1:6">
      <c r="A14" s="4" t="s">
        <v>120</v>
      </c>
      <c r="B14" s="4" t="s">
        <v>40</v>
      </c>
      <c r="C14" s="5" t="n">
        <v>431247207</v>
      </c>
    </row>
    <row r="15" spans="1:6">
      <c r="A15" s="4" t="s">
        <v>111</v>
      </c>
      <c r="B15" s="4" t="s">
        <v>40</v>
      </c>
      <c r="C15" s="4" t="s">
        <v>40</v>
      </c>
      <c r="D15" s="5" t="n">
        <v>160004</v>
      </c>
      <c r="E15" s="4" t="s">
        <v>40</v>
      </c>
      <c r="F15" s="5" t="n">
        <v>160004</v>
      </c>
    </row>
    <row r="16" spans="1:6">
      <c r="A16" s="4" t="s">
        <v>114</v>
      </c>
      <c r="B16" s="4" t="s">
        <v>40</v>
      </c>
      <c r="C16" s="6" t="n">
        <v>4524240</v>
      </c>
      <c r="D16" s="5" t="n">
        <v>-3747594</v>
      </c>
      <c r="E16" s="4" t="s">
        <v>40</v>
      </c>
      <c r="F16" s="5" t="n">
        <v>776646</v>
      </c>
    </row>
    <row r="17" spans="1:6">
      <c r="A17" s="4" t="s">
        <v>115</v>
      </c>
      <c r="B17" s="4" t="s">
        <v>40</v>
      </c>
      <c r="C17" s="5" t="n">
        <v>45424015</v>
      </c>
    </row>
    <row r="18" spans="1:6">
      <c r="A18" s="4" t="s">
        <v>116</v>
      </c>
      <c r="F18" s="5" t="n">
        <v>0</v>
      </c>
    </row>
    <row r="19" spans="1:6">
      <c r="A19" s="4" t="s">
        <v>118</v>
      </c>
      <c r="B19" s="4" t="s">
        <v>40</v>
      </c>
      <c r="C19" s="4" t="s">
        <v>40</v>
      </c>
      <c r="D19" s="5" t="n">
        <v>3546</v>
      </c>
      <c r="E19" s="4" t="s">
        <v>40</v>
      </c>
      <c r="F19" s="5" t="n">
        <v>3546</v>
      </c>
    </row>
    <row r="20" spans="1:6">
      <c r="A20" s="4" t="s">
        <v>121</v>
      </c>
      <c r="B20" s="6" t="n">
        <v>3</v>
      </c>
      <c r="C20" s="4" t="s">
        <v>40</v>
      </c>
      <c r="D20" s="5" t="n">
        <v>24997</v>
      </c>
      <c r="E20" s="4" t="s">
        <v>40</v>
      </c>
      <c r="F20" s="5" t="n">
        <v>25000</v>
      </c>
    </row>
    <row r="21" spans="1:6">
      <c r="A21" s="4" t="s">
        <v>122</v>
      </c>
      <c r="B21" s="5" t="n">
        <v>3000</v>
      </c>
      <c r="C21" s="4" t="s">
        <v>40</v>
      </c>
    </row>
    <row r="22" spans="1:6">
      <c r="A22" s="4" t="s">
        <v>123</v>
      </c>
      <c r="B22" s="4" t="s">
        <v>40</v>
      </c>
      <c r="C22" s="4" t="s">
        <v>40</v>
      </c>
      <c r="D22" s="5" t="n">
        <v>-25000</v>
      </c>
      <c r="E22" s="4" t="s">
        <v>40</v>
      </c>
      <c r="F22" s="5" t="n">
        <v>-25000</v>
      </c>
    </row>
    <row r="23" spans="1:6">
      <c r="A23" s="4" t="s">
        <v>100</v>
      </c>
      <c r="B23" s="4" t="s">
        <v>40</v>
      </c>
      <c r="C23" s="4" t="s">
        <v>40</v>
      </c>
      <c r="D23" s="4" t="s">
        <v>40</v>
      </c>
      <c r="E23" s="5" t="n">
        <v>-4466567</v>
      </c>
      <c r="F23" s="5" t="n">
        <v>-4466567</v>
      </c>
    </row>
    <row r="24" spans="1:6">
      <c r="A24" s="4" t="s">
        <v>124</v>
      </c>
      <c r="B24" s="6" t="n">
        <v>3</v>
      </c>
      <c r="C24" s="6" t="n">
        <v>883671222</v>
      </c>
      <c r="D24" s="6" t="n">
        <v>34582771</v>
      </c>
      <c r="E24" s="6" t="n">
        <v>-53965519</v>
      </c>
      <c r="F24" s="6" t="n">
        <v>-10546033</v>
      </c>
    </row>
    <row r="25" spans="1:6">
      <c r="A25" s="4" t="s">
        <v>125</v>
      </c>
      <c r="B25" s="5" t="n">
        <v>3000</v>
      </c>
      <c r="C25" s="5" t="n">
        <v>88367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193</v>
      </c>
    </row>
    <row r="4" spans="1:3">
      <c r="A4" s="4" t="s">
        <v>496</v>
      </c>
      <c r="B4" s="4" t="s">
        <v>40</v>
      </c>
      <c r="C4" s="4" t="s">
        <v>40</v>
      </c>
    </row>
    <row r="5" spans="1:3">
      <c r="A5" s="4" t="s">
        <v>497</v>
      </c>
      <c r="B5" s="4" t="s">
        <v>40</v>
      </c>
      <c r="C5" s="4" t="s">
        <v>40</v>
      </c>
    </row>
    <row r="6" spans="1:3">
      <c r="A6" s="4" t="s">
        <v>498</v>
      </c>
      <c r="B6" s="4" t="s">
        <v>40</v>
      </c>
      <c r="C6" s="4" t="s">
        <v>40</v>
      </c>
    </row>
    <row r="7" spans="1:3">
      <c r="A7" s="4" t="s">
        <v>499</v>
      </c>
      <c r="B7" s="5" t="n">
        <v>10000</v>
      </c>
      <c r="C7" s="5" t="n">
        <v>12000</v>
      </c>
    </row>
    <row r="8" spans="1:3">
      <c r="A8" s="4" t="s">
        <v>479</v>
      </c>
      <c r="B8" s="5" t="n">
        <v>68000</v>
      </c>
      <c r="C8" s="5" t="n">
        <v>121000</v>
      </c>
    </row>
    <row r="9" spans="1:3">
      <c r="A9" s="4" t="s">
        <v>489</v>
      </c>
      <c r="B9" s="5" t="n">
        <v>-965000</v>
      </c>
      <c r="C9" s="5" t="n">
        <v>-1080000</v>
      </c>
    </row>
    <row r="10" spans="1:3">
      <c r="A10" s="4" t="s">
        <v>500</v>
      </c>
      <c r="B10" s="5" t="n">
        <v>-47000</v>
      </c>
      <c r="C10" s="5" t="n">
        <v>-57000</v>
      </c>
    </row>
    <row r="11" spans="1:3">
      <c r="A11" s="4" t="s">
        <v>501</v>
      </c>
      <c r="B11" s="5" t="n">
        <v>-64000</v>
      </c>
      <c r="C11" s="5" t="n">
        <v>-64000</v>
      </c>
    </row>
    <row r="12" spans="1:3">
      <c r="A12" s="4" t="s">
        <v>502</v>
      </c>
      <c r="B12" s="5" t="n">
        <v>-617000</v>
      </c>
      <c r="C12" s="5" t="n">
        <v>-293000</v>
      </c>
    </row>
    <row r="13" spans="1:3">
      <c r="A13" s="4" t="s">
        <v>484</v>
      </c>
      <c r="B13" s="4" t="s">
        <v>40</v>
      </c>
      <c r="C13" s="5" t="n">
        <v>1000</v>
      </c>
    </row>
    <row r="14" spans="1:3">
      <c r="A14" s="4" t="s">
        <v>503</v>
      </c>
      <c r="B14" s="4" t="s">
        <v>40</v>
      </c>
      <c r="C14" s="5" t="n">
        <v>5000</v>
      </c>
    </row>
    <row r="15" spans="1:3">
      <c r="A15" s="4" t="s">
        <v>504</v>
      </c>
      <c r="B15" s="5" t="n">
        <v>1693000</v>
      </c>
      <c r="C15" s="5" t="n">
        <v>1355000</v>
      </c>
    </row>
    <row r="16" spans="1:3">
      <c r="A16" s="4" t="s">
        <v>505</v>
      </c>
      <c r="B16" s="4" t="s">
        <v>40</v>
      </c>
      <c r="C16" s="4" t="s">
        <v>40</v>
      </c>
    </row>
    <row r="17" spans="1:3">
      <c r="A17" s="4" t="s">
        <v>494</v>
      </c>
      <c r="B17" s="4" t="s">
        <v>40</v>
      </c>
      <c r="C17" s="4" t="s">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24"/>
    <col customWidth="1" max="3" min="3" width="21"/>
  </cols>
  <sheetData>
    <row r="1" spans="1:3">
      <c r="A1" s="1" t="s">
        <v>506</v>
      </c>
      <c r="B1" s="2" t="s">
        <v>1</v>
      </c>
    </row>
    <row r="2" spans="1:3">
      <c r="B2" s="2" t="s">
        <v>507</v>
      </c>
      <c r="C2" s="2" t="s">
        <v>294</v>
      </c>
    </row>
    <row r="3" spans="1:3">
      <c r="A3" s="4" t="s">
        <v>508</v>
      </c>
      <c r="B3" s="5" t="n">
        <v>5080</v>
      </c>
    </row>
    <row r="4" spans="1:3">
      <c r="A4" s="4" t="s">
        <v>509</v>
      </c>
      <c r="B4" s="6" t="n">
        <v>1500</v>
      </c>
    </row>
    <row r="5" spans="1:3">
      <c r="A5" s="4" t="s">
        <v>510</v>
      </c>
      <c r="B5" s="5" t="n">
        <v>79950</v>
      </c>
      <c r="C5" s="6" t="n">
        <v>76520</v>
      </c>
    </row>
    <row r="6" spans="1:3">
      <c r="A6" s="4" t="s">
        <v>511</v>
      </c>
    </row>
    <row r="7" spans="1:3">
      <c r="A7" s="4" t="s">
        <v>510</v>
      </c>
      <c r="B7" s="5" t="n">
        <v>5120</v>
      </c>
    </row>
    <row r="8" spans="1:3">
      <c r="A8" s="4" t="s">
        <v>512</v>
      </c>
    </row>
    <row r="9" spans="1:3">
      <c r="A9" s="4" t="s">
        <v>510</v>
      </c>
      <c r="B9" s="6" t="n">
        <v>54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52</v>
      </c>
    </row>
    <row r="2" spans="1:2">
      <c r="A2" s="3" t="s">
        <v>196</v>
      </c>
    </row>
    <row r="3" spans="1:2">
      <c r="A3" s="5" t="n">
        <v>2017</v>
      </c>
      <c r="B3" s="6" t="n">
        <v>63282</v>
      </c>
    </row>
    <row r="4" spans="1:2">
      <c r="A4" s="5" t="n">
        <v>2018</v>
      </c>
      <c r="B4" s="5" t="n">
        <v>21727</v>
      </c>
    </row>
    <row r="5" spans="1:2">
      <c r="A5" s="4" t="s">
        <v>353</v>
      </c>
      <c r="B5" s="4" t="s">
        <v>40</v>
      </c>
    </row>
    <row r="6" spans="1:2">
      <c r="A6" s="4" t="s">
        <v>514</v>
      </c>
      <c r="B6" s="6" t="n">
        <v>850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s>
  <sheetData>
    <row r="1" spans="1:8">
      <c r="A1" s="1" t="s">
        <v>515</v>
      </c>
      <c r="B1" s="2" t="s">
        <v>516</v>
      </c>
      <c r="E1" s="2" t="s">
        <v>1</v>
      </c>
    </row>
    <row r="2" spans="1:8">
      <c r="B2" s="2" t="s">
        <v>517</v>
      </c>
      <c r="C2" s="2" t="s">
        <v>518</v>
      </c>
      <c r="D2" s="2" t="s">
        <v>519</v>
      </c>
      <c r="E2" s="2" t="s">
        <v>2</v>
      </c>
      <c r="F2" s="2" t="s">
        <v>32</v>
      </c>
      <c r="G2" s="2" t="s">
        <v>520</v>
      </c>
      <c r="H2" s="2" t="s">
        <v>521</v>
      </c>
    </row>
    <row r="3" spans="1:8">
      <c r="A3" s="4" t="s">
        <v>68</v>
      </c>
      <c r="E3" s="7" t="n">
        <v>0.01</v>
      </c>
      <c r="F3" s="7" t="n">
        <v>0.01</v>
      </c>
    </row>
    <row r="4" spans="1:8">
      <c r="A4" s="4" t="s">
        <v>448</v>
      </c>
      <c r="F4" s="7" t="n">
        <v>0.01</v>
      </c>
    </row>
    <row r="5" spans="1:8">
      <c r="A5" s="4" t="s">
        <v>360</v>
      </c>
      <c r="E5" s="4" t="s">
        <v>40</v>
      </c>
      <c r="F5" s="6" t="n">
        <v>145263</v>
      </c>
    </row>
    <row r="6" spans="1:8">
      <c r="A6" s="4" t="s">
        <v>522</v>
      </c>
      <c r="E6" s="5" t="n">
        <v>-167217</v>
      </c>
      <c r="F6" s="5" t="n">
        <v>-84192</v>
      </c>
    </row>
    <row r="7" spans="1:8">
      <c r="A7" s="4" t="s">
        <v>151</v>
      </c>
      <c r="E7" s="5" t="n">
        <v>-13504</v>
      </c>
      <c r="F7" s="5" t="n">
        <v>-8041</v>
      </c>
    </row>
    <row r="8" spans="1:8">
      <c r="A8" s="4" t="s">
        <v>50</v>
      </c>
      <c r="E8" s="5" t="n">
        <v>1232152</v>
      </c>
      <c r="F8" s="5" t="n">
        <v>637874</v>
      </c>
    </row>
    <row r="9" spans="1:8">
      <c r="A9" s="4" t="s">
        <v>95</v>
      </c>
      <c r="E9" s="5" t="n">
        <v>469659</v>
      </c>
      <c r="F9" s="5" t="n">
        <v>260564</v>
      </c>
    </row>
    <row r="10" spans="1:8">
      <c r="A10" s="4" t="s">
        <v>523</v>
      </c>
      <c r="E10" s="6" t="n">
        <v>-1200</v>
      </c>
      <c r="F10" s="4" t="s">
        <v>40</v>
      </c>
    </row>
    <row r="11" spans="1:8">
      <c r="A11" s="4" t="s">
        <v>524</v>
      </c>
    </row>
    <row r="12" spans="1:8">
      <c r="A12" s="4" t="s">
        <v>73</v>
      </c>
      <c r="E12" s="5" t="n">
        <v>2585000</v>
      </c>
    </row>
    <row r="13" spans="1:8">
      <c r="A13" s="4" t="s">
        <v>75</v>
      </c>
      <c r="E13" s="5" t="n">
        <v>2585000</v>
      </c>
    </row>
    <row r="14" spans="1:8">
      <c r="A14" s="4" t="s">
        <v>525</v>
      </c>
      <c r="E14" s="7" t="n">
        <v>0.2</v>
      </c>
    </row>
    <row r="15" spans="1:8">
      <c r="A15" s="4" t="s">
        <v>77</v>
      </c>
      <c r="E15" s="6" t="n">
        <v>106931</v>
      </c>
      <c r="F15" s="6" t="n">
        <v>106931</v>
      </c>
    </row>
    <row r="16" spans="1:8">
      <c r="A16" s="4" t="s">
        <v>526</v>
      </c>
    </row>
    <row r="17" spans="1:8">
      <c r="A17" s="4" t="s">
        <v>73</v>
      </c>
      <c r="E17" s="5" t="n">
        <v>500000</v>
      </c>
    </row>
    <row r="18" spans="1:8">
      <c r="A18" s="4" t="s">
        <v>527</v>
      </c>
      <c r="E18" s="5" t="n">
        <v>500000</v>
      </c>
    </row>
    <row r="19" spans="1:8">
      <c r="A19" s="4" t="s">
        <v>65</v>
      </c>
    </row>
    <row r="20" spans="1:8">
      <c r="A20" s="4" t="s">
        <v>73</v>
      </c>
      <c r="E20" s="5" t="n">
        <v>3000</v>
      </c>
      <c r="F20" s="5" t="n">
        <v>0</v>
      </c>
      <c r="G20" s="5" t="n">
        <v>3000</v>
      </c>
    </row>
    <row r="21" spans="1:8">
      <c r="A21" s="4" t="s">
        <v>75</v>
      </c>
      <c r="E21" s="5" t="n">
        <v>3000</v>
      </c>
      <c r="F21" s="5" t="n">
        <v>0</v>
      </c>
      <c r="G21" s="5" t="n">
        <v>0</v>
      </c>
    </row>
    <row r="22" spans="1:8">
      <c r="A22" s="4" t="s">
        <v>68</v>
      </c>
      <c r="G22" s="10" t="n">
        <v>0.001</v>
      </c>
    </row>
    <row r="23" spans="1:8">
      <c r="A23" s="4" t="s">
        <v>528</v>
      </c>
      <c r="E23" s="4" t="s">
        <v>529</v>
      </c>
    </row>
    <row r="24" spans="1:8">
      <c r="A24" s="4" t="s">
        <v>530</v>
      </c>
      <c r="E24" s="6" t="n">
        <v>25000</v>
      </c>
    </row>
    <row r="25" spans="1:8">
      <c r="A25" s="4" t="s">
        <v>531</v>
      </c>
    </row>
    <row r="26" spans="1:8">
      <c r="A26" s="4" t="s">
        <v>378</v>
      </c>
      <c r="B26" s="4" t="s">
        <v>379</v>
      </c>
      <c r="C26" s="4" t="s">
        <v>310</v>
      </c>
      <c r="F26" s="4" t="s">
        <v>379</v>
      </c>
    </row>
    <row r="27" spans="1:8">
      <c r="A27" s="4" t="s">
        <v>532</v>
      </c>
      <c r="C27" s="5" t="n">
        <v>3546</v>
      </c>
    </row>
    <row r="28" spans="1:8">
      <c r="A28" s="4" t="s">
        <v>533</v>
      </c>
      <c r="F28" s="5" t="n">
        <v>22904789</v>
      </c>
    </row>
    <row r="29" spans="1:8">
      <c r="A29" s="4" t="s">
        <v>534</v>
      </c>
    </row>
    <row r="30" spans="1:8">
      <c r="A30" s="4" t="s">
        <v>360</v>
      </c>
      <c r="E30" s="6" t="n">
        <v>169486</v>
      </c>
      <c r="F30" s="6" t="n">
        <v>437355</v>
      </c>
    </row>
    <row r="31" spans="1:8">
      <c r="A31" s="4" t="s">
        <v>400</v>
      </c>
      <c r="E31" s="5" t="n">
        <v>452424015</v>
      </c>
      <c r="F31" s="5" t="n">
        <v>236691930</v>
      </c>
    </row>
    <row r="32" spans="1:8">
      <c r="A32" s="4" t="s">
        <v>535</v>
      </c>
      <c r="E32" s="6" t="n">
        <v>24189</v>
      </c>
      <c r="F32" s="6" t="n">
        <v>68150</v>
      </c>
    </row>
    <row r="33" spans="1:8">
      <c r="A33" s="4" t="s">
        <v>522</v>
      </c>
      <c r="E33" s="5" t="n">
        <v>167217</v>
      </c>
      <c r="F33" s="5" t="n">
        <v>84192</v>
      </c>
    </row>
    <row r="34" spans="1:8">
      <c r="A34" s="4" t="s">
        <v>151</v>
      </c>
      <c r="E34" s="5" t="n">
        <v>11672</v>
      </c>
      <c r="F34" s="5" t="n">
        <v>89041</v>
      </c>
    </row>
    <row r="35" spans="1:8">
      <c r="A35" s="4" t="s">
        <v>50</v>
      </c>
      <c r="E35" s="5" t="n">
        <v>1232152</v>
      </c>
      <c r="F35" s="5" t="n">
        <v>637874</v>
      </c>
    </row>
    <row r="36" spans="1:8">
      <c r="A36" s="4" t="s">
        <v>95</v>
      </c>
      <c r="E36" s="6" t="n">
        <v>504002</v>
      </c>
      <c r="F36" s="6" t="n">
        <v>260564</v>
      </c>
    </row>
    <row r="37" spans="1:8">
      <c r="A37" s="4" t="s">
        <v>536</v>
      </c>
    </row>
    <row r="38" spans="1:8">
      <c r="A38" s="4" t="s">
        <v>448</v>
      </c>
      <c r="E38" s="7" t="n">
        <v>0.04</v>
      </c>
    </row>
    <row r="39" spans="1:8">
      <c r="A39" s="4" t="s">
        <v>537</v>
      </c>
    </row>
    <row r="40" spans="1:8">
      <c r="A40" s="4" t="s">
        <v>538</v>
      </c>
      <c r="B40" s="7" t="n">
        <v>0.06</v>
      </c>
      <c r="F40" s="7" t="n">
        <v>0.06</v>
      </c>
    </row>
    <row r="41" spans="1:8">
      <c r="A41" s="4" t="s">
        <v>539</v>
      </c>
    </row>
    <row r="42" spans="1:8">
      <c r="A42" s="4" t="s">
        <v>540</v>
      </c>
      <c r="E42" s="9" t="n">
        <v>0.02</v>
      </c>
    </row>
    <row r="43" spans="1:8">
      <c r="A43" s="4" t="s">
        <v>368</v>
      </c>
    </row>
    <row r="44" spans="1:8">
      <c r="A44" s="4" t="s">
        <v>448</v>
      </c>
      <c r="E44" s="7" t="n">
        <v>0.09</v>
      </c>
    </row>
    <row r="45" spans="1:8">
      <c r="A45" s="4" t="s">
        <v>541</v>
      </c>
    </row>
    <row r="46" spans="1:8">
      <c r="A46" s="4" t="s">
        <v>542</v>
      </c>
      <c r="B46" s="5" t="n">
        <v>888889</v>
      </c>
      <c r="C46" s="5" t="n">
        <v>1000000</v>
      </c>
    </row>
    <row r="47" spans="1:8">
      <c r="A47" s="4" t="s">
        <v>538</v>
      </c>
      <c r="B47" s="7" t="n">
        <v>0.09</v>
      </c>
      <c r="C47" s="7" t="n">
        <v>0.09</v>
      </c>
      <c r="F47" s="7" t="n">
        <v>0.09</v>
      </c>
    </row>
    <row r="48" spans="1:8">
      <c r="A48" s="4" t="s">
        <v>543</v>
      </c>
    </row>
    <row r="49" spans="1:8">
      <c r="A49" s="4" t="s">
        <v>544</v>
      </c>
      <c r="E49" s="4" t="s">
        <v>40</v>
      </c>
      <c r="F49" s="5" t="n">
        <v>-200000</v>
      </c>
    </row>
    <row r="50" spans="1:8">
      <c r="A50" s="4" t="s">
        <v>545</v>
      </c>
      <c r="E50" s="5" t="n">
        <v>34168800</v>
      </c>
      <c r="F50" s="5" t="n">
        <v>34168800</v>
      </c>
      <c r="H50" s="5" t="n">
        <v>34293800</v>
      </c>
    </row>
    <row r="51" spans="1:8">
      <c r="A51" s="4" t="s">
        <v>546</v>
      </c>
      <c r="E51" s="5" t="n">
        <v>25392839</v>
      </c>
      <c r="F51" s="5" t="n">
        <v>20061168</v>
      </c>
    </row>
    <row r="52" spans="1:8">
      <c r="A52" s="4" t="s">
        <v>547</v>
      </c>
      <c r="E52" s="4" t="s">
        <v>548</v>
      </c>
    </row>
    <row r="53" spans="1:8">
      <c r="A53" s="4" t="s">
        <v>549</v>
      </c>
      <c r="E53" s="4" t="s">
        <v>550</v>
      </c>
    </row>
    <row r="54" spans="1:8">
      <c r="A54" s="4" t="s">
        <v>551</v>
      </c>
      <c r="E54" s="4" t="s">
        <v>552</v>
      </c>
    </row>
    <row r="55" spans="1:8">
      <c r="A55" s="4" t="s">
        <v>553</v>
      </c>
      <c r="E55" s="6" t="n">
        <v>173324</v>
      </c>
    </row>
    <row r="56" spans="1:8">
      <c r="A56" s="4" t="s">
        <v>554</v>
      </c>
    </row>
    <row r="57" spans="1:8">
      <c r="A57" s="4" t="s">
        <v>555</v>
      </c>
      <c r="E57" s="4" t="s">
        <v>310</v>
      </c>
    </row>
    <row r="58" spans="1:8">
      <c r="A58" s="4" t="s">
        <v>556</v>
      </c>
    </row>
    <row r="59" spans="1:8">
      <c r="A59" s="4" t="s">
        <v>555</v>
      </c>
      <c r="E59" s="4" t="s">
        <v>308</v>
      </c>
    </row>
    <row r="60" spans="1:8">
      <c r="A60" s="4" t="s">
        <v>439</v>
      </c>
    </row>
    <row r="61" spans="1:8">
      <c r="A61" s="4" t="s">
        <v>545</v>
      </c>
      <c r="E61" s="5" t="n">
        <v>132278221</v>
      </c>
    </row>
    <row r="62" spans="1:8">
      <c r="A62" s="4" t="s">
        <v>546</v>
      </c>
      <c r="E62" s="5" t="n">
        <v>132278221</v>
      </c>
    </row>
    <row r="63" spans="1:8">
      <c r="A63" s="4" t="s">
        <v>557</v>
      </c>
    </row>
    <row r="64" spans="1:8">
      <c r="A64" s="4" t="s">
        <v>378</v>
      </c>
      <c r="E64" s="4" t="s">
        <v>379</v>
      </c>
    </row>
    <row r="65" spans="1:8">
      <c r="A65" s="4" t="s">
        <v>542</v>
      </c>
      <c r="E65" s="5" t="n">
        <v>15000000</v>
      </c>
    </row>
    <row r="66" spans="1:8">
      <c r="A66" s="4" t="s">
        <v>558</v>
      </c>
    </row>
    <row r="67" spans="1:8">
      <c r="A67" s="4" t="s">
        <v>448</v>
      </c>
      <c r="D67" s="7" t="n">
        <v>0.01</v>
      </c>
    </row>
    <row r="68" spans="1:8">
      <c r="A68" s="4" t="s">
        <v>544</v>
      </c>
      <c r="D68" s="5" t="n">
        <v>200000</v>
      </c>
    </row>
    <row r="69" spans="1:8">
      <c r="A69" s="4" t="s">
        <v>559</v>
      </c>
    </row>
    <row r="70" spans="1:8">
      <c r="A70" s="4" t="s">
        <v>360</v>
      </c>
      <c r="E70" s="6" t="n">
        <v>300000</v>
      </c>
      <c r="F70" s="6" t="n">
        <v>2165514</v>
      </c>
    </row>
    <row r="71" spans="1:8">
      <c r="A71" s="4" t="s">
        <v>560</v>
      </c>
      <c r="E71" s="6" t="n">
        <v>1100000</v>
      </c>
    </row>
    <row r="72" spans="1:8">
      <c r="A72" s="4" t="s">
        <v>540</v>
      </c>
      <c r="E72" s="7" t="n">
        <v>0.01</v>
      </c>
    </row>
    <row r="73" spans="1:8">
      <c r="A73" s="4" t="s">
        <v>378</v>
      </c>
      <c r="E73" s="4" t="s">
        <v>379</v>
      </c>
    </row>
    <row r="74" spans="1:8">
      <c r="A74" s="4" t="s">
        <v>542</v>
      </c>
      <c r="E74" s="5" t="n">
        <v>15000000</v>
      </c>
      <c r="F74" s="5" t="n">
        <v>22904788</v>
      </c>
    </row>
    <row r="75" spans="1:8">
      <c r="A75" s="4" t="s">
        <v>538</v>
      </c>
      <c r="E75" s="7" t="n">
        <v>0.02</v>
      </c>
    </row>
    <row r="76" spans="1:8">
      <c r="A76" s="4" t="s">
        <v>561</v>
      </c>
    </row>
    <row r="77" spans="1:8">
      <c r="A77" s="4" t="s">
        <v>540</v>
      </c>
      <c r="F77" s="7" t="n">
        <v>0.03</v>
      </c>
    </row>
    <row r="78" spans="1:8">
      <c r="A78" s="4" t="s">
        <v>538</v>
      </c>
      <c r="F78" s="9" t="n">
        <v>0.06</v>
      </c>
    </row>
    <row r="79" spans="1:8">
      <c r="A79" s="4" t="s">
        <v>562</v>
      </c>
    </row>
    <row r="80" spans="1:8">
      <c r="A80" s="4" t="s">
        <v>540</v>
      </c>
      <c r="F80" s="12" t="n">
        <v>0.045</v>
      </c>
    </row>
    <row r="81" spans="1:8">
      <c r="A81" s="4" t="s">
        <v>538</v>
      </c>
      <c r="F81" s="7" t="n">
        <v>0.0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563</v>
      </c>
      <c r="B1" s="2" t="s">
        <v>1</v>
      </c>
    </row>
    <row r="2" spans="1:3">
      <c r="B2" s="2" t="s">
        <v>2</v>
      </c>
      <c r="C2" s="2" t="s">
        <v>32</v>
      </c>
    </row>
    <row r="3" spans="1:3">
      <c r="A3" s="4" t="s">
        <v>564</v>
      </c>
      <c r="B3" s="5" t="n">
        <v>34168800</v>
      </c>
      <c r="C3" s="5" t="n">
        <v>34293800</v>
      </c>
    </row>
    <row r="4" spans="1:3">
      <c r="A4" s="4" t="s">
        <v>565</v>
      </c>
      <c r="B4" s="4" t="s">
        <v>40</v>
      </c>
      <c r="C4" s="5" t="n">
        <v>5900002</v>
      </c>
    </row>
    <row r="5" spans="1:3">
      <c r="A5" s="4" t="s">
        <v>566</v>
      </c>
      <c r="B5" s="4" t="s">
        <v>40</v>
      </c>
      <c r="C5" s="5" t="n">
        <v>-5825002</v>
      </c>
    </row>
    <row r="6" spans="1:3">
      <c r="A6" s="4" t="s">
        <v>567</v>
      </c>
      <c r="B6" s="4" t="s">
        <v>40</v>
      </c>
      <c r="C6" s="5" t="n">
        <v>-200000</v>
      </c>
    </row>
    <row r="7" spans="1:3">
      <c r="A7" s="4" t="s">
        <v>568</v>
      </c>
      <c r="B7" s="5" t="n">
        <v>34168800</v>
      </c>
      <c r="C7" s="5" t="n">
        <v>34168800</v>
      </c>
    </row>
    <row r="8" spans="1:3">
      <c r="A8" s="4" t="s">
        <v>569</v>
      </c>
      <c r="B8" s="5" t="n">
        <v>25392839</v>
      </c>
      <c r="C8" s="5" t="n">
        <v>20061168</v>
      </c>
    </row>
    <row r="9" spans="1:3">
      <c r="A9" s="4" t="s">
        <v>570</v>
      </c>
      <c r="B9" s="7" t="n">
        <v>0.02</v>
      </c>
      <c r="C9" s="7" t="n">
        <v>0.02</v>
      </c>
    </row>
    <row r="10" spans="1:3">
      <c r="A10" s="4" t="s">
        <v>571</v>
      </c>
      <c r="B10" s="5" t="n">
        <v>0</v>
      </c>
      <c r="C10" s="9" t="n">
        <v>0.01</v>
      </c>
    </row>
    <row r="11" spans="1:3">
      <c r="A11" s="4" t="s">
        <v>572</v>
      </c>
      <c r="B11" s="5" t="n">
        <v>0</v>
      </c>
      <c r="C11" s="9" t="n">
        <v>0.02</v>
      </c>
    </row>
    <row r="12" spans="1:3">
      <c r="A12" s="4" t="s">
        <v>573</v>
      </c>
      <c r="B12" s="5" t="n">
        <v>0</v>
      </c>
      <c r="C12" s="9" t="n">
        <v>0.01</v>
      </c>
    </row>
    <row r="13" spans="1:3">
      <c r="A13" s="4" t="s">
        <v>574</v>
      </c>
      <c r="B13" s="9" t="n">
        <v>0.02</v>
      </c>
      <c r="C13" s="9" t="n">
        <v>0.02</v>
      </c>
    </row>
    <row r="14" spans="1:3">
      <c r="A14" s="4" t="s">
        <v>575</v>
      </c>
      <c r="B14" s="7" t="n">
        <v>0.02</v>
      </c>
      <c r="C14" s="9" t="n">
        <v>0.02</v>
      </c>
    </row>
    <row r="15" spans="1:3">
      <c r="A15" s="4" t="s">
        <v>576</v>
      </c>
      <c r="C15" s="7" t="n">
        <v>0.01</v>
      </c>
    </row>
    <row r="16" spans="1:3">
      <c r="A16" s="4" t="s">
        <v>577</v>
      </c>
      <c r="C16" s="4" t="s">
        <v>578</v>
      </c>
    </row>
    <row r="17" spans="1:3">
      <c r="A17" s="4" t="s">
        <v>579</v>
      </c>
      <c r="B17" s="4" t="s">
        <v>580</v>
      </c>
      <c r="C17" s="4" t="s">
        <v>581</v>
      </c>
    </row>
    <row r="18" spans="1:3">
      <c r="A18" s="4" t="s">
        <v>582</v>
      </c>
      <c r="B18" s="4" t="s">
        <v>580</v>
      </c>
      <c r="C18" s="4" t="s">
        <v>5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584</v>
      </c>
      <c r="B1" s="2" t="s">
        <v>1</v>
      </c>
    </row>
    <row r="2" spans="1:4">
      <c r="B2" s="2" t="s">
        <v>2</v>
      </c>
      <c r="C2" s="2" t="s">
        <v>32</v>
      </c>
      <c r="D2" s="2" t="s">
        <v>521</v>
      </c>
    </row>
    <row r="3" spans="1:4">
      <c r="A3" s="4" t="s">
        <v>585</v>
      </c>
      <c r="B3" s="5" t="n">
        <v>34168800</v>
      </c>
      <c r="C3" s="5" t="n">
        <v>34168800</v>
      </c>
      <c r="D3" s="5" t="n">
        <v>34293800</v>
      </c>
    </row>
    <row r="4" spans="1:4">
      <c r="A4" s="4" t="s">
        <v>586</v>
      </c>
      <c r="B4" s="4" t="s">
        <v>580</v>
      </c>
      <c r="C4" s="4" t="s">
        <v>581</v>
      </c>
    </row>
    <row r="5" spans="1:4">
      <c r="A5" s="4" t="s">
        <v>587</v>
      </c>
      <c r="B5" s="7" t="n">
        <v>0.02</v>
      </c>
      <c r="C5" s="7" t="n">
        <v>0.02</v>
      </c>
      <c r="D5" s="7" t="n">
        <v>0.02</v>
      </c>
    </row>
    <row r="6" spans="1:4">
      <c r="A6" s="4" t="s">
        <v>588</v>
      </c>
      <c r="B6" s="5" t="n">
        <v>25392839</v>
      </c>
      <c r="C6" s="5" t="n">
        <v>20061168</v>
      </c>
    </row>
    <row r="7" spans="1:4">
      <c r="A7" s="4" t="s">
        <v>589</v>
      </c>
      <c r="B7" s="7" t="n">
        <v>0.02</v>
      </c>
      <c r="C7" s="7" t="n">
        <v>0.02</v>
      </c>
    </row>
    <row r="8" spans="1:4">
      <c r="A8" s="4" t="s">
        <v>590</v>
      </c>
    </row>
    <row r="9" spans="1:4">
      <c r="A9" s="4" t="s">
        <v>591</v>
      </c>
      <c r="B9" s="7" t="n">
        <v>0.01</v>
      </c>
    </row>
    <row r="10" spans="1:4">
      <c r="A10" s="4" t="s">
        <v>585</v>
      </c>
      <c r="B10" s="5" t="n">
        <v>1200000</v>
      </c>
    </row>
    <row r="11" spans="1:4">
      <c r="A11" s="4" t="s">
        <v>586</v>
      </c>
      <c r="B11" s="4" t="s">
        <v>592</v>
      </c>
    </row>
    <row r="12" spans="1:4">
      <c r="A12" s="4" t="s">
        <v>587</v>
      </c>
      <c r="B12" s="7" t="n">
        <v>0.01</v>
      </c>
    </row>
    <row r="13" spans="1:4">
      <c r="A13" s="4" t="s">
        <v>588</v>
      </c>
      <c r="B13" s="5" t="n">
        <v>1200000</v>
      </c>
    </row>
    <row r="14" spans="1:4">
      <c r="A14" s="4" t="s">
        <v>589</v>
      </c>
      <c r="B14" s="7" t="n">
        <v>0.01</v>
      </c>
    </row>
    <row r="15" spans="1:4">
      <c r="A15" s="4" t="s">
        <v>593</v>
      </c>
    </row>
    <row r="16" spans="1:4">
      <c r="A16" s="4" t="s">
        <v>591</v>
      </c>
      <c r="B16" s="7" t="n">
        <v>0.02</v>
      </c>
    </row>
    <row r="17" spans="1:4">
      <c r="A17" s="4" t="s">
        <v>585</v>
      </c>
      <c r="B17" s="5" t="n">
        <v>32568800</v>
      </c>
    </row>
    <row r="18" spans="1:4">
      <c r="A18" s="4" t="s">
        <v>586</v>
      </c>
      <c r="B18" s="4" t="s">
        <v>594</v>
      </c>
    </row>
    <row r="19" spans="1:4">
      <c r="A19" s="4" t="s">
        <v>587</v>
      </c>
      <c r="B19" s="7" t="n">
        <v>0.02</v>
      </c>
    </row>
    <row r="20" spans="1:4">
      <c r="A20" s="4" t="s">
        <v>588</v>
      </c>
      <c r="B20" s="5" t="n">
        <v>23792839</v>
      </c>
    </row>
    <row r="21" spans="1:4">
      <c r="A21" s="4" t="s">
        <v>589</v>
      </c>
      <c r="B21" s="7" t="n">
        <v>0.02</v>
      </c>
    </row>
    <row r="22" spans="1:4">
      <c r="A22" s="4" t="s">
        <v>595</v>
      </c>
    </row>
    <row r="23" spans="1:4">
      <c r="A23" s="4" t="s">
        <v>591</v>
      </c>
      <c r="B23" s="7" t="n">
        <v>0.06</v>
      </c>
    </row>
    <row r="24" spans="1:4">
      <c r="A24" s="4" t="s">
        <v>585</v>
      </c>
      <c r="B24" s="5" t="n">
        <v>200000</v>
      </c>
    </row>
    <row r="25" spans="1:4">
      <c r="A25" s="4" t="s">
        <v>586</v>
      </c>
      <c r="B25" s="4" t="s">
        <v>596</v>
      </c>
    </row>
    <row r="26" spans="1:4">
      <c r="A26" s="4" t="s">
        <v>587</v>
      </c>
      <c r="B26" s="7" t="n">
        <v>0.06</v>
      </c>
    </row>
    <row r="27" spans="1:4">
      <c r="A27" s="4" t="s">
        <v>588</v>
      </c>
      <c r="B27" s="5" t="n">
        <v>200000</v>
      </c>
    </row>
    <row r="28" spans="1:4">
      <c r="A28" s="4" t="s">
        <v>589</v>
      </c>
      <c r="B28" s="7" t="n">
        <v>0.06</v>
      </c>
    </row>
    <row r="29" spans="1:4">
      <c r="A29" s="4" t="s">
        <v>597</v>
      </c>
    </row>
    <row r="30" spans="1:4">
      <c r="A30" s="4" t="s">
        <v>591</v>
      </c>
      <c r="B30" s="7" t="n">
        <v>0.15</v>
      </c>
    </row>
    <row r="31" spans="1:4">
      <c r="A31" s="4" t="s">
        <v>585</v>
      </c>
      <c r="B31" s="5" t="n">
        <v>200000</v>
      </c>
    </row>
    <row r="32" spans="1:4">
      <c r="A32" s="4" t="s">
        <v>586</v>
      </c>
      <c r="B32" s="4" t="s">
        <v>598</v>
      </c>
    </row>
    <row r="33" spans="1:4">
      <c r="A33" s="4" t="s">
        <v>587</v>
      </c>
      <c r="B33" s="7" t="n">
        <v>0.15</v>
      </c>
    </row>
    <row r="34" spans="1:4">
      <c r="A34" s="4" t="s">
        <v>588</v>
      </c>
      <c r="B34" s="5" t="n">
        <v>200000</v>
      </c>
    </row>
    <row r="35" spans="1:4">
      <c r="A35" s="4" t="s">
        <v>589</v>
      </c>
      <c r="B35" s="7" t="n">
        <v>0.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564</v>
      </c>
      <c r="B3" s="5" t="n">
        <v>116875170</v>
      </c>
      <c r="C3" s="5" t="n">
        <v>103430075</v>
      </c>
    </row>
    <row r="4" spans="1:3">
      <c r="A4" s="4" t="s">
        <v>565</v>
      </c>
      <c r="B4" s="5" t="n">
        <v>16888889</v>
      </c>
      <c r="C4" s="5" t="n">
        <v>22904789</v>
      </c>
    </row>
    <row r="5" spans="1:3">
      <c r="A5" s="4" t="s">
        <v>600</v>
      </c>
      <c r="B5" s="5" t="n">
        <v>-1485838</v>
      </c>
      <c r="C5" s="5" t="n">
        <v>-9459694</v>
      </c>
    </row>
    <row r="6" spans="1:3">
      <c r="A6" s="4" t="s">
        <v>601</v>
      </c>
      <c r="B6" s="4" t="s">
        <v>40</v>
      </c>
      <c r="C6" s="4" t="s">
        <v>40</v>
      </c>
    </row>
    <row r="7" spans="1:3">
      <c r="A7" s="4" t="s">
        <v>602</v>
      </c>
      <c r="B7" s="5" t="n">
        <v>132278221</v>
      </c>
      <c r="C7" s="5" t="n">
        <v>116875170</v>
      </c>
    </row>
    <row r="8" spans="1:3">
      <c r="A8" s="4" t="s">
        <v>603</v>
      </c>
      <c r="B8" s="5" t="n">
        <v>132278221</v>
      </c>
      <c r="C8" s="5" t="n">
        <v>116875170</v>
      </c>
    </row>
    <row r="9" spans="1:3">
      <c r="A9" s="4" t="s">
        <v>570</v>
      </c>
      <c r="B9" s="7" t="n">
        <v>0.08</v>
      </c>
      <c r="C9" s="7" t="n">
        <v>0.11</v>
      </c>
    </row>
    <row r="10" spans="1:3">
      <c r="A10" s="4" t="s">
        <v>571</v>
      </c>
      <c r="B10" s="9" t="n">
        <v>0.02</v>
      </c>
      <c r="C10" s="9" t="n">
        <v>0.08</v>
      </c>
    </row>
    <row r="11" spans="1:3">
      <c r="A11" s="4" t="s">
        <v>604</v>
      </c>
      <c r="B11" s="9" t="n">
        <v>0.08</v>
      </c>
      <c r="C11" s="9" t="n">
        <v>0.31</v>
      </c>
    </row>
    <row r="12" spans="1:3">
      <c r="A12" s="4" t="s">
        <v>573</v>
      </c>
      <c r="B12" s="4" t="s">
        <v>40</v>
      </c>
      <c r="C12" s="4" t="s">
        <v>40</v>
      </c>
    </row>
    <row r="13" spans="1:3">
      <c r="A13" s="4" t="s">
        <v>574</v>
      </c>
      <c r="B13" s="9" t="n">
        <v>0.08</v>
      </c>
      <c r="C13" s="9" t="n">
        <v>0.08</v>
      </c>
    </row>
    <row r="14" spans="1:3">
      <c r="A14" s="4" t="s">
        <v>575</v>
      </c>
      <c r="B14" s="9" t="n">
        <v>0.08</v>
      </c>
      <c r="C14" s="9" t="n">
        <v>0.08</v>
      </c>
    </row>
    <row r="15" spans="1:3">
      <c r="A15" s="4" t="s">
        <v>576</v>
      </c>
      <c r="B15" s="10" t="n">
        <v>0.003</v>
      </c>
      <c r="C15" s="7" t="n">
        <v>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4" t="s">
        <v>607</v>
      </c>
      <c r="B3" s="5" t="n">
        <v>132278221</v>
      </c>
    </row>
    <row r="4" spans="1:2">
      <c r="A4" s="4" t="s">
        <v>586</v>
      </c>
      <c r="B4" s="4" t="s">
        <v>608</v>
      </c>
    </row>
    <row r="5" spans="1:2">
      <c r="A5" s="4" t="s">
        <v>609</v>
      </c>
      <c r="B5" s="7" t="n">
        <v>0.08</v>
      </c>
    </row>
    <row r="6" spans="1:2">
      <c r="A6" s="4" t="s">
        <v>610</v>
      </c>
      <c r="B6" s="5" t="n">
        <v>132278221</v>
      </c>
    </row>
    <row r="7" spans="1:2">
      <c r="A7" s="4" t="s">
        <v>589</v>
      </c>
      <c r="B7" s="7" t="n">
        <v>0.08</v>
      </c>
    </row>
    <row r="8" spans="1:2">
      <c r="A8" s="4" t="s">
        <v>590</v>
      </c>
    </row>
    <row r="9" spans="1:2">
      <c r="A9" s="4" t="s">
        <v>611</v>
      </c>
      <c r="B9" s="9" t="n">
        <v>0.02</v>
      </c>
    </row>
    <row r="10" spans="1:2">
      <c r="A10" s="4" t="s">
        <v>612</v>
      </c>
      <c r="B10" s="7" t="n">
        <v>0.04</v>
      </c>
    </row>
    <row r="11" spans="1:2">
      <c r="A11" s="4" t="s">
        <v>607</v>
      </c>
      <c r="B11" s="5" t="n">
        <v>16000000</v>
      </c>
    </row>
    <row r="12" spans="1:2">
      <c r="A12" s="4" t="s">
        <v>586</v>
      </c>
      <c r="B12" s="4" t="s">
        <v>613</v>
      </c>
    </row>
    <row r="13" spans="1:2">
      <c r="A13" s="4" t="s">
        <v>609</v>
      </c>
      <c r="B13" s="8" t="n">
        <v>0.0213</v>
      </c>
    </row>
    <row r="14" spans="1:2">
      <c r="A14" s="4" t="s">
        <v>610</v>
      </c>
      <c r="B14" s="5" t="n">
        <v>16000000</v>
      </c>
    </row>
    <row r="15" spans="1:2">
      <c r="A15" s="4" t="s">
        <v>589</v>
      </c>
      <c r="B15" s="8" t="n">
        <v>0.0213</v>
      </c>
    </row>
    <row r="16" spans="1:2">
      <c r="A16" s="4" t="s">
        <v>593</v>
      </c>
    </row>
    <row r="17" spans="1:2">
      <c r="A17" s="4" t="s">
        <v>612</v>
      </c>
      <c r="B17" s="7" t="n">
        <v>0.06</v>
      </c>
    </row>
    <row r="18" spans="1:2">
      <c r="A18" s="4" t="s">
        <v>607</v>
      </c>
      <c r="B18" s="5" t="n">
        <v>7842602</v>
      </c>
    </row>
    <row r="19" spans="1:2">
      <c r="A19" s="4" t="s">
        <v>586</v>
      </c>
      <c r="B19" s="4" t="s">
        <v>614</v>
      </c>
    </row>
    <row r="20" spans="1:2">
      <c r="A20" s="4" t="s">
        <v>609</v>
      </c>
      <c r="B20" s="7" t="n">
        <v>0.06</v>
      </c>
    </row>
    <row r="21" spans="1:2">
      <c r="A21" s="4" t="s">
        <v>610</v>
      </c>
      <c r="B21" s="5" t="n">
        <v>7842602</v>
      </c>
    </row>
    <row r="22" spans="1:2">
      <c r="A22" s="4" t="s">
        <v>589</v>
      </c>
      <c r="B22" s="7" t="n">
        <v>0.06</v>
      </c>
    </row>
    <row r="23" spans="1:2">
      <c r="A23" s="4" t="s">
        <v>595</v>
      </c>
    </row>
    <row r="24" spans="1:2">
      <c r="A24" s="4" t="s">
        <v>612</v>
      </c>
      <c r="B24" s="8" t="n">
        <v>0.0745</v>
      </c>
    </row>
    <row r="25" spans="1:2">
      <c r="A25" s="4" t="s">
        <v>607</v>
      </c>
      <c r="B25" s="5" t="n">
        <v>39333935</v>
      </c>
    </row>
    <row r="26" spans="1:2">
      <c r="A26" s="4" t="s">
        <v>586</v>
      </c>
      <c r="B26" s="4" t="s">
        <v>615</v>
      </c>
    </row>
    <row r="27" spans="1:2">
      <c r="A27" s="4" t="s">
        <v>609</v>
      </c>
      <c r="B27" s="8" t="n">
        <v>0.0745</v>
      </c>
    </row>
    <row r="28" spans="1:2">
      <c r="A28" s="4" t="s">
        <v>610</v>
      </c>
      <c r="B28" s="5" t="n">
        <v>39333935</v>
      </c>
    </row>
    <row r="29" spans="1:2">
      <c r="A29" s="4" t="s">
        <v>589</v>
      </c>
      <c r="B29" s="8" t="n">
        <v>0.0745</v>
      </c>
    </row>
    <row r="30" spans="1:2">
      <c r="A30" s="4" t="s">
        <v>597</v>
      </c>
    </row>
    <row r="31" spans="1:2">
      <c r="A31" s="4" t="s">
        <v>612</v>
      </c>
      <c r="B31" s="7" t="n">
        <v>0.09</v>
      </c>
    </row>
    <row r="32" spans="1:2">
      <c r="A32" s="4" t="s">
        <v>607</v>
      </c>
      <c r="B32" s="5" t="n">
        <v>64879085</v>
      </c>
    </row>
    <row r="33" spans="1:2">
      <c r="A33" s="4" t="s">
        <v>586</v>
      </c>
      <c r="B33" s="4" t="s">
        <v>616</v>
      </c>
    </row>
    <row r="34" spans="1:2">
      <c r="A34" s="4" t="s">
        <v>609</v>
      </c>
      <c r="B34" s="7" t="n">
        <v>0.09</v>
      </c>
    </row>
    <row r="35" spans="1:2">
      <c r="A35" s="4" t="s">
        <v>610</v>
      </c>
      <c r="B35" s="5" t="n">
        <v>64879085</v>
      </c>
    </row>
    <row r="36" spans="1:2">
      <c r="A36" s="4" t="s">
        <v>589</v>
      </c>
      <c r="B36" s="7" t="n">
        <v>0.09</v>
      </c>
    </row>
    <row r="37" spans="1:2">
      <c r="A37" s="4" t="s">
        <v>617</v>
      </c>
    </row>
    <row r="38" spans="1:2">
      <c r="A38" s="4" t="s">
        <v>612</v>
      </c>
      <c r="B38" s="8" t="n">
        <v>0.1287</v>
      </c>
    </row>
    <row r="39" spans="1:2">
      <c r="A39" s="4" t="s">
        <v>607</v>
      </c>
      <c r="B39" s="5" t="n">
        <v>4222599</v>
      </c>
    </row>
    <row r="40" spans="1:2">
      <c r="A40" s="4" t="s">
        <v>586</v>
      </c>
      <c r="B40" s="4" t="s">
        <v>618</v>
      </c>
    </row>
    <row r="41" spans="1:2">
      <c r="A41" s="4" t="s">
        <v>609</v>
      </c>
      <c r="B41" s="8" t="n">
        <v>0.1287</v>
      </c>
    </row>
    <row r="42" spans="1:2">
      <c r="A42" s="4" t="s">
        <v>610</v>
      </c>
      <c r="B42" s="5" t="n">
        <v>4222599</v>
      </c>
    </row>
    <row r="43" spans="1:2">
      <c r="A43" s="4" t="s">
        <v>589</v>
      </c>
      <c r="B43" s="8" t="n">
        <v>0.12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2</v>
      </c>
    </row>
    <row r="3" spans="1:3">
      <c r="A3" s="4" t="s">
        <v>620</v>
      </c>
      <c r="C3" s="4" t="s">
        <v>379</v>
      </c>
    </row>
    <row r="4" spans="1:3">
      <c r="A4" s="4" t="s">
        <v>448</v>
      </c>
      <c r="C4" s="7" t="n">
        <v>0.01</v>
      </c>
    </row>
    <row r="5" spans="1:3">
      <c r="A5" s="4" t="s">
        <v>449</v>
      </c>
      <c r="C5" s="4" t="s">
        <v>463</v>
      </c>
    </row>
    <row r="6" spans="1:3">
      <c r="A6" s="4" t="s">
        <v>443</v>
      </c>
      <c r="B6" s="4" t="s">
        <v>40</v>
      </c>
      <c r="C6" s="4" t="s">
        <v>40</v>
      </c>
    </row>
    <row r="7" spans="1:3">
      <c r="A7" s="4" t="s">
        <v>452</v>
      </c>
      <c r="C7" s="4" t="s">
        <v>621</v>
      </c>
    </row>
    <row r="8" spans="1:3">
      <c r="A8" s="4" t="s">
        <v>444</v>
      </c>
      <c r="B8" s="4" t="s">
        <v>40</v>
      </c>
      <c r="C8" s="4" t="s">
        <v>40</v>
      </c>
    </row>
    <row r="9" spans="1:3">
      <c r="A9" s="4" t="s">
        <v>536</v>
      </c>
    </row>
    <row r="10" spans="1:3">
      <c r="A10" s="4" t="s">
        <v>620</v>
      </c>
      <c r="B10" s="4" t="s">
        <v>310</v>
      </c>
    </row>
    <row r="11" spans="1:3">
      <c r="A11" s="4" t="s">
        <v>448</v>
      </c>
      <c r="B11" s="7" t="n">
        <v>0.04</v>
      </c>
    </row>
    <row r="12" spans="1:3">
      <c r="A12" s="4" t="s">
        <v>449</v>
      </c>
      <c r="B12" s="4" t="s">
        <v>622</v>
      </c>
    </row>
    <row r="13" spans="1:3">
      <c r="A13" s="4" t="s">
        <v>452</v>
      </c>
      <c r="B13" s="4" t="s">
        <v>623</v>
      </c>
    </row>
    <row r="14" spans="1:3">
      <c r="A14" s="4" t="s">
        <v>368</v>
      </c>
    </row>
    <row r="15" spans="1:3">
      <c r="A15" s="4" t="s">
        <v>620</v>
      </c>
      <c r="B15" s="4" t="s">
        <v>379</v>
      </c>
    </row>
    <row r="16" spans="1:3">
      <c r="A16" s="4" t="s">
        <v>448</v>
      </c>
      <c r="B16" s="7" t="n">
        <v>0.09</v>
      </c>
    </row>
    <row r="17" spans="1:3">
      <c r="A17" s="4" t="s">
        <v>449</v>
      </c>
      <c r="B17" s="4" t="s">
        <v>624</v>
      </c>
    </row>
    <row r="18" spans="1:3">
      <c r="A18" s="4" t="s">
        <v>452</v>
      </c>
      <c r="B18" s="4" t="s">
        <v>6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2</v>
      </c>
    </row>
    <row r="2" spans="1:3">
      <c r="A2" s="4" t="s">
        <v>627</v>
      </c>
      <c r="B2" s="6" t="n">
        <v>819928</v>
      </c>
      <c r="C2" s="6" t="n">
        <v>620321</v>
      </c>
    </row>
    <row r="3" spans="1:3">
      <c r="A3" s="4" t="s">
        <v>628</v>
      </c>
    </row>
    <row r="4" spans="1:3">
      <c r="A4" s="4" t="s">
        <v>627</v>
      </c>
      <c r="B4" s="4" t="s">
        <v>40</v>
      </c>
      <c r="C4" s="4" t="s">
        <v>40</v>
      </c>
    </row>
    <row r="5" spans="1:3">
      <c r="A5" s="4" t="s">
        <v>629</v>
      </c>
    </row>
    <row r="6" spans="1:3">
      <c r="A6" s="4" t="s">
        <v>627</v>
      </c>
      <c r="B6" s="4" t="s">
        <v>40</v>
      </c>
      <c r="C6" s="4" t="s">
        <v>40</v>
      </c>
    </row>
    <row r="7" spans="1:3">
      <c r="A7" s="4" t="s">
        <v>630</v>
      </c>
    </row>
    <row r="8" spans="1:3">
      <c r="A8" s="4" t="s">
        <v>627</v>
      </c>
      <c r="B8" s="5" t="n">
        <v>819928</v>
      </c>
      <c r="C8" s="5" t="n">
        <v>620321</v>
      </c>
    </row>
    <row r="9" spans="1:3">
      <c r="A9" s="4" t="s">
        <v>399</v>
      </c>
    </row>
    <row r="10" spans="1:3">
      <c r="A10" s="4" t="s">
        <v>627</v>
      </c>
      <c r="B10" s="5" t="n">
        <v>679036</v>
      </c>
      <c r="C10" s="5" t="n">
        <v>517151</v>
      </c>
    </row>
    <row r="11" spans="1:3">
      <c r="A11" s="4" t="s">
        <v>631</v>
      </c>
    </row>
    <row r="12" spans="1:3">
      <c r="A12" s="4" t="s">
        <v>627</v>
      </c>
      <c r="B12" s="4" t="s">
        <v>40</v>
      </c>
      <c r="C12" s="4" t="s">
        <v>40</v>
      </c>
    </row>
    <row r="13" spans="1:3">
      <c r="A13" s="4" t="s">
        <v>632</v>
      </c>
    </row>
    <row r="14" spans="1:3">
      <c r="A14" s="4" t="s">
        <v>627</v>
      </c>
      <c r="B14" s="4" t="s">
        <v>40</v>
      </c>
      <c r="C14" s="4" t="s">
        <v>40</v>
      </c>
    </row>
    <row r="15" spans="1:3">
      <c r="A15" s="4" t="s">
        <v>633</v>
      </c>
    </row>
    <row r="16" spans="1:3">
      <c r="A16" s="4" t="s">
        <v>627</v>
      </c>
      <c r="B16" s="5" t="n">
        <v>679036</v>
      </c>
      <c r="C16" s="5" t="n">
        <v>517151</v>
      </c>
    </row>
    <row r="17" spans="1:3">
      <c r="A17" s="4" t="s">
        <v>460</v>
      </c>
    </row>
    <row r="18" spans="1:3">
      <c r="A18" s="4" t="s">
        <v>627</v>
      </c>
      <c r="B18" s="5" t="n">
        <v>82436</v>
      </c>
      <c r="C18" s="5" t="n">
        <v>38742</v>
      </c>
    </row>
    <row r="19" spans="1:3">
      <c r="A19" s="4" t="s">
        <v>634</v>
      </c>
    </row>
    <row r="20" spans="1:3">
      <c r="A20" s="4" t="s">
        <v>627</v>
      </c>
      <c r="B20" s="4" t="s">
        <v>40</v>
      </c>
      <c r="C20" s="4" t="s">
        <v>40</v>
      </c>
    </row>
    <row r="21" spans="1:3">
      <c r="A21" s="4" t="s">
        <v>635</v>
      </c>
    </row>
    <row r="22" spans="1:3">
      <c r="A22" s="4" t="s">
        <v>627</v>
      </c>
      <c r="B22" s="4" t="s">
        <v>40</v>
      </c>
      <c r="C22" s="4" t="s">
        <v>40</v>
      </c>
    </row>
    <row r="23" spans="1:3">
      <c r="A23" s="4" t="s">
        <v>636</v>
      </c>
    </row>
    <row r="24" spans="1:3">
      <c r="A24" s="4" t="s">
        <v>627</v>
      </c>
      <c r="B24" s="5" t="n">
        <v>82436</v>
      </c>
      <c r="C24" s="5" t="n">
        <v>38742</v>
      </c>
    </row>
    <row r="25" spans="1:3">
      <c r="A25" s="4" t="s">
        <v>441</v>
      </c>
    </row>
    <row r="26" spans="1:3">
      <c r="A26" s="4" t="s">
        <v>627</v>
      </c>
      <c r="B26" s="5" t="n">
        <v>58456</v>
      </c>
      <c r="C26" s="5" t="n">
        <v>64428</v>
      </c>
    </row>
    <row r="27" spans="1:3">
      <c r="A27" s="4" t="s">
        <v>637</v>
      </c>
    </row>
    <row r="28" spans="1:3">
      <c r="A28" s="4" t="s">
        <v>627</v>
      </c>
      <c r="B28" s="4" t="s">
        <v>40</v>
      </c>
      <c r="C28" s="4" t="s">
        <v>40</v>
      </c>
    </row>
    <row r="29" spans="1:3">
      <c r="A29" s="4" t="s">
        <v>638</v>
      </c>
    </row>
    <row r="30" spans="1:3">
      <c r="A30" s="4" t="s">
        <v>627</v>
      </c>
      <c r="B30" s="4" t="s">
        <v>40</v>
      </c>
      <c r="C30" s="4" t="s">
        <v>40</v>
      </c>
    </row>
    <row r="31" spans="1:3">
      <c r="A31" s="4" t="s">
        <v>639</v>
      </c>
    </row>
    <row r="32" spans="1:3">
      <c r="A32" s="4" t="s">
        <v>627</v>
      </c>
      <c r="B32" s="6" t="n">
        <v>58456</v>
      </c>
      <c r="C32" s="6" t="n">
        <v>64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6</v>
      </c>
      <c r="B1" s="2" t="s">
        <v>1</v>
      </c>
    </row>
    <row r="2" spans="1:3">
      <c r="B2" s="2" t="s">
        <v>2</v>
      </c>
      <c r="C2" s="2" t="s">
        <v>32</v>
      </c>
    </row>
    <row r="3" spans="1:3">
      <c r="A3" s="3" t="s">
        <v>127</v>
      </c>
    </row>
    <row r="4" spans="1:3">
      <c r="A4" s="4" t="s">
        <v>100</v>
      </c>
      <c r="B4" s="6" t="n">
        <v>-4466567</v>
      </c>
      <c r="C4" s="6" t="n">
        <v>-3634868</v>
      </c>
    </row>
    <row r="5" spans="1:3">
      <c r="A5" s="3" t="s">
        <v>128</v>
      </c>
    </row>
    <row r="6" spans="1:3">
      <c r="A6" s="4" t="s">
        <v>129</v>
      </c>
      <c r="B6" s="5" t="n">
        <v>196437</v>
      </c>
      <c r="C6" s="4" t="s">
        <v>40</v>
      </c>
    </row>
    <row r="7" spans="1:3">
      <c r="A7" s="4" t="s">
        <v>130</v>
      </c>
      <c r="B7" s="5" t="n">
        <v>161263</v>
      </c>
      <c r="C7" s="5" t="n">
        <v>165772</v>
      </c>
    </row>
    <row r="8" spans="1:3">
      <c r="A8" s="4" t="s">
        <v>131</v>
      </c>
      <c r="B8" s="5" t="n">
        <v>160004</v>
      </c>
      <c r="C8" s="5" t="n">
        <v>177523</v>
      </c>
    </row>
    <row r="9" spans="1:3">
      <c r="A9" s="4" t="s">
        <v>132</v>
      </c>
      <c r="B9" s="5" t="n">
        <v>3546</v>
      </c>
      <c r="C9" s="5" t="n">
        <v>2848</v>
      </c>
    </row>
    <row r="10" spans="1:3">
      <c r="A10" s="4" t="s">
        <v>133</v>
      </c>
      <c r="B10" s="5" t="n">
        <v>65282</v>
      </c>
      <c r="C10" s="4" t="s">
        <v>40</v>
      </c>
    </row>
    <row r="11" spans="1:3">
      <c r="A11" s="4" t="s">
        <v>134</v>
      </c>
      <c r="B11" s="5" t="n">
        <v>1200</v>
      </c>
      <c r="C11" s="4" t="s">
        <v>40</v>
      </c>
    </row>
    <row r="12" spans="1:3">
      <c r="A12" s="4" t="s">
        <v>135</v>
      </c>
      <c r="B12" s="5" t="n">
        <v>15000</v>
      </c>
      <c r="C12" s="4" t="s">
        <v>40</v>
      </c>
    </row>
    <row r="13" spans="1:3">
      <c r="A13" s="4" t="s">
        <v>136</v>
      </c>
      <c r="B13" s="5" t="n">
        <v>-5972</v>
      </c>
      <c r="C13" s="4" t="s">
        <v>40</v>
      </c>
    </row>
    <row r="14" spans="1:3">
      <c r="A14" s="4" t="s">
        <v>93</v>
      </c>
      <c r="B14" s="5" t="n">
        <v>437868</v>
      </c>
      <c r="C14" s="5" t="n">
        <v>904305</v>
      </c>
    </row>
    <row r="15" spans="1:3">
      <c r="A15" s="4" t="s">
        <v>94</v>
      </c>
      <c r="B15" s="5" t="n">
        <v>191366</v>
      </c>
      <c r="C15" s="5" t="n">
        <v>353985</v>
      </c>
    </row>
    <row r="16" spans="1:3">
      <c r="A16" s="4" t="s">
        <v>92</v>
      </c>
      <c r="B16" s="5" t="n">
        <v>696080</v>
      </c>
      <c r="C16" s="5" t="n">
        <v>-1174444</v>
      </c>
    </row>
    <row r="17" spans="1:3">
      <c r="A17" s="4" t="s">
        <v>95</v>
      </c>
      <c r="B17" s="5" t="n">
        <v>-469659</v>
      </c>
      <c r="C17" s="5" t="n">
        <v>-260564</v>
      </c>
    </row>
    <row r="18" spans="1:3">
      <c r="A18" s="4" t="s">
        <v>96</v>
      </c>
      <c r="B18" s="5" t="n">
        <v>224618</v>
      </c>
      <c r="C18" s="5" t="n">
        <v>651691</v>
      </c>
    </row>
    <row r="19" spans="1:3">
      <c r="A19" s="3" t="s">
        <v>137</v>
      </c>
    </row>
    <row r="20" spans="1:3">
      <c r="A20" s="4" t="s">
        <v>138</v>
      </c>
      <c r="B20" s="5" t="n">
        <v>6111</v>
      </c>
      <c r="C20" s="5" t="n">
        <v>-7061</v>
      </c>
    </row>
    <row r="21" spans="1:3">
      <c r="A21" s="4" t="s">
        <v>139</v>
      </c>
      <c r="B21" s="5" t="n">
        <v>-25145</v>
      </c>
      <c r="C21" s="5" t="n">
        <v>21738</v>
      </c>
    </row>
    <row r="22" spans="1:3">
      <c r="A22" s="4" t="s">
        <v>140</v>
      </c>
      <c r="B22" s="5" t="n">
        <v>17556</v>
      </c>
      <c r="C22" s="5" t="n">
        <v>-40132</v>
      </c>
    </row>
    <row r="23" spans="1:3">
      <c r="A23" s="4" t="s">
        <v>45</v>
      </c>
      <c r="B23" s="5" t="n">
        <v>377635</v>
      </c>
      <c r="C23" s="5" t="n">
        <v>104968</v>
      </c>
    </row>
    <row r="24" spans="1:3">
      <c r="A24" s="4" t="s">
        <v>141</v>
      </c>
      <c r="B24" s="5" t="n">
        <v>900646</v>
      </c>
      <c r="C24" s="5" t="n">
        <v>844453</v>
      </c>
    </row>
    <row r="25" spans="1:3">
      <c r="A25" s="4" t="s">
        <v>142</v>
      </c>
      <c r="B25" s="5" t="n">
        <v>-1512731</v>
      </c>
      <c r="C25" s="5" t="n">
        <v>-1889786</v>
      </c>
    </row>
    <row r="26" spans="1:3">
      <c r="A26" s="3" t="s">
        <v>143</v>
      </c>
    </row>
    <row r="27" spans="1:3">
      <c r="A27" s="4" t="s">
        <v>144</v>
      </c>
      <c r="B27" s="4" t="s">
        <v>40</v>
      </c>
      <c r="C27" s="4" t="s">
        <v>40</v>
      </c>
    </row>
    <row r="28" spans="1:3">
      <c r="A28" s="3" t="s">
        <v>145</v>
      </c>
    </row>
    <row r="29" spans="1:3">
      <c r="A29" s="4" t="s">
        <v>146</v>
      </c>
      <c r="B29" s="5" t="n">
        <v>1420000</v>
      </c>
      <c r="C29" s="5" t="n">
        <v>1970250</v>
      </c>
    </row>
    <row r="30" spans="1:3">
      <c r="A30" s="4" t="s">
        <v>147</v>
      </c>
      <c r="B30" s="4" t="s">
        <v>40</v>
      </c>
      <c r="C30" s="5" t="n">
        <v>50000</v>
      </c>
    </row>
    <row r="31" spans="1:3">
      <c r="A31" s="4" t="s">
        <v>148</v>
      </c>
      <c r="B31" s="5" t="n">
        <v>35000</v>
      </c>
      <c r="C31" s="4" t="s">
        <v>40</v>
      </c>
    </row>
    <row r="32" spans="1:3">
      <c r="A32" s="4" t="s">
        <v>149</v>
      </c>
      <c r="B32" s="4" t="s">
        <v>40</v>
      </c>
      <c r="C32" s="5" t="n">
        <v>-50000</v>
      </c>
    </row>
    <row r="33" spans="1:3">
      <c r="A33" s="4" t="s">
        <v>150</v>
      </c>
      <c r="B33" s="4" t="s">
        <v>40</v>
      </c>
      <c r="C33" s="5" t="n">
        <v>2000</v>
      </c>
    </row>
    <row r="34" spans="1:3">
      <c r="A34" s="4" t="s">
        <v>151</v>
      </c>
      <c r="B34" s="5" t="n">
        <v>-66212</v>
      </c>
      <c r="C34" s="5" t="n">
        <v>-178500</v>
      </c>
    </row>
    <row r="35" spans="1:3">
      <c r="A35" s="4" t="s">
        <v>152</v>
      </c>
      <c r="B35" s="5" t="n">
        <v>1388788</v>
      </c>
      <c r="C35" s="5" t="n">
        <v>1793750</v>
      </c>
    </row>
    <row r="36" spans="1:3">
      <c r="A36" s="4" t="s">
        <v>153</v>
      </c>
      <c r="B36" s="5" t="n">
        <v>-123943</v>
      </c>
      <c r="C36" s="5" t="n">
        <v>-96036</v>
      </c>
    </row>
    <row r="37" spans="1:3">
      <c r="A37" s="4" t="s">
        <v>154</v>
      </c>
      <c r="B37" s="5" t="n">
        <v>127493</v>
      </c>
      <c r="C37" s="5" t="n">
        <v>223529</v>
      </c>
    </row>
    <row r="38" spans="1:3">
      <c r="A38" s="4" t="s">
        <v>155</v>
      </c>
      <c r="B38" s="5" t="n">
        <v>3550</v>
      </c>
      <c r="C38" s="5" t="n">
        <v>127493</v>
      </c>
    </row>
    <row r="39" spans="1:3">
      <c r="A39" s="3" t="s">
        <v>156</v>
      </c>
    </row>
    <row r="40" spans="1:3">
      <c r="A40" s="4" t="s">
        <v>157</v>
      </c>
      <c r="B40" s="4" t="s">
        <v>40</v>
      </c>
      <c r="C40" s="5" t="n">
        <v>18000</v>
      </c>
    </row>
    <row r="41" spans="1:3">
      <c r="A41" s="4" t="s">
        <v>158</v>
      </c>
      <c r="B41" s="4" t="s">
        <v>40</v>
      </c>
      <c r="C41" s="4" t="s">
        <v>40</v>
      </c>
    </row>
    <row r="42" spans="1:3">
      <c r="A42" s="3" t="s">
        <v>159</v>
      </c>
    </row>
    <row r="43" spans="1:3">
      <c r="A43" s="4" t="s">
        <v>160</v>
      </c>
      <c r="B43" s="5" t="n">
        <v>169486</v>
      </c>
      <c r="C43" s="5" t="n">
        <v>437355</v>
      </c>
    </row>
    <row r="44" spans="1:3">
      <c r="A44" s="4" t="s">
        <v>161</v>
      </c>
      <c r="B44" s="5" t="n">
        <v>24188</v>
      </c>
      <c r="C44" s="5" t="n">
        <v>68150</v>
      </c>
    </row>
    <row r="45" spans="1:3">
      <c r="A45" s="4" t="s">
        <v>162</v>
      </c>
      <c r="B45" s="5" t="n">
        <v>1232152</v>
      </c>
      <c r="C45" s="5" t="n">
        <v>637874</v>
      </c>
    </row>
    <row r="46" spans="1:3">
      <c r="A46" s="4" t="s">
        <v>163</v>
      </c>
      <c r="B46" s="5" t="n">
        <v>-167217</v>
      </c>
      <c r="C46" s="5" t="n">
        <v>-84192</v>
      </c>
    </row>
    <row r="47" spans="1:3">
      <c r="A47" s="4" t="s">
        <v>164</v>
      </c>
      <c r="B47" s="5" t="n">
        <v>-13504</v>
      </c>
      <c r="C47" s="5" t="n">
        <v>-8041</v>
      </c>
    </row>
    <row r="48" spans="1:3">
      <c r="A48" s="4" t="s">
        <v>165</v>
      </c>
      <c r="B48" s="5" t="n">
        <v>9749</v>
      </c>
      <c r="C48" s="5" t="n">
        <v>37982</v>
      </c>
    </row>
    <row r="49" spans="1:3">
      <c r="A49" s="4" t="s">
        <v>166</v>
      </c>
      <c r="B49" s="5" t="n">
        <v>25000</v>
      </c>
      <c r="C49" s="4" t="s">
        <v>40</v>
      </c>
    </row>
    <row r="50" spans="1:3">
      <c r="A50" s="4" t="s">
        <v>116</v>
      </c>
      <c r="B50" s="4" t="s">
        <v>40</v>
      </c>
      <c r="C50" s="5" t="n">
        <v>118096</v>
      </c>
    </row>
    <row r="51" spans="1:3">
      <c r="A51" s="4" t="s">
        <v>167</v>
      </c>
      <c r="B51" s="4" t="s">
        <v>40</v>
      </c>
      <c r="C51" s="5" t="n">
        <v>654682</v>
      </c>
    </row>
    <row r="52" spans="1:3">
      <c r="A52" s="4" t="s">
        <v>168</v>
      </c>
      <c r="B52" s="4" t="s">
        <v>40</v>
      </c>
      <c r="C52" s="6" t="n">
        <v>-644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4" t="s">
        <v>108</v>
      </c>
      <c r="B3" s="5" t="n">
        <v>714503269</v>
      </c>
      <c r="C3" s="5" t="n">
        <v>757467347</v>
      </c>
    </row>
    <row r="4" spans="1:3">
      <c r="A4" s="4" t="s">
        <v>641</v>
      </c>
    </row>
    <row r="5" spans="1:3">
      <c r="A5" s="4" t="s">
        <v>108</v>
      </c>
      <c r="B5" s="5" t="n">
        <v>3085000</v>
      </c>
      <c r="C5" s="5" t="n">
        <v>3085000</v>
      </c>
    </row>
    <row r="6" spans="1:3">
      <c r="A6" s="4" t="s">
        <v>299</v>
      </c>
    </row>
    <row r="7" spans="1:3">
      <c r="A7" s="4" t="s">
        <v>108</v>
      </c>
      <c r="B7" s="5" t="n">
        <v>544971248</v>
      </c>
      <c r="C7" s="5" t="n">
        <v>603338377</v>
      </c>
    </row>
    <row r="8" spans="1:3">
      <c r="A8" s="4" t="s">
        <v>642</v>
      </c>
    </row>
    <row r="9" spans="1:3">
      <c r="A9" s="4" t="s">
        <v>108</v>
      </c>
      <c r="B9" s="5" t="n">
        <v>34168800</v>
      </c>
      <c r="C9" s="5" t="n">
        <v>34168800</v>
      </c>
    </row>
    <row r="10" spans="1:3">
      <c r="A10" s="4" t="s">
        <v>439</v>
      </c>
    </row>
    <row r="11" spans="1:3">
      <c r="A11" s="4" t="s">
        <v>108</v>
      </c>
      <c r="B11" s="5" t="n">
        <v>132278221</v>
      </c>
      <c r="C11" s="5" t="n">
        <v>1168751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3" t="s">
        <v>199</v>
      </c>
    </row>
    <row r="4" spans="1:3">
      <c r="A4" s="4" t="s">
        <v>644</v>
      </c>
      <c r="B4" s="6" t="n">
        <v>-4466567</v>
      </c>
      <c r="C4" s="6" t="n">
        <v>-3634868</v>
      </c>
    </row>
    <row r="5" spans="1:3">
      <c r="A5" s="4" t="s">
        <v>645</v>
      </c>
      <c r="B5" s="6" t="n">
        <v>-4466567</v>
      </c>
      <c r="C5" s="6" t="n">
        <v>-3634868</v>
      </c>
    </row>
    <row r="6" spans="1:3">
      <c r="A6" s="4" t="s">
        <v>646</v>
      </c>
      <c r="B6" s="5" t="n">
        <v>697694480</v>
      </c>
      <c r="C6" s="5" t="n">
        <v>216335085</v>
      </c>
    </row>
    <row r="7" spans="1:3">
      <c r="A7" s="4" t="s">
        <v>647</v>
      </c>
      <c r="B7" s="5" t="n">
        <v>697694480</v>
      </c>
      <c r="C7" s="5" t="n">
        <v>216335085</v>
      </c>
    </row>
    <row r="8" spans="1:3">
      <c r="A8" s="4" t="s">
        <v>648</v>
      </c>
      <c r="B8" s="7" t="n">
        <v>-0.01</v>
      </c>
      <c r="C8" s="7" t="n">
        <v>-0.02</v>
      </c>
    </row>
    <row r="9" spans="1:3">
      <c r="A9" s="4" t="s">
        <v>649</v>
      </c>
      <c r="B9" s="7" t="n">
        <v>-0.01</v>
      </c>
      <c r="C9" s="7" t="n">
        <v>-0.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650</v>
      </c>
      <c r="B1" s="2" t="s">
        <v>516</v>
      </c>
      <c r="C1" s="2" t="s">
        <v>651</v>
      </c>
      <c r="E1" s="2" t="s">
        <v>1</v>
      </c>
    </row>
    <row r="2" spans="1:7">
      <c r="B2" s="2" t="s">
        <v>652</v>
      </c>
      <c r="C2" s="2" t="s">
        <v>3</v>
      </c>
      <c r="D2" s="2" t="s">
        <v>518</v>
      </c>
      <c r="E2" s="2" t="s">
        <v>2</v>
      </c>
      <c r="F2" s="2" t="s">
        <v>32</v>
      </c>
      <c r="G2" s="2" t="s">
        <v>653</v>
      </c>
    </row>
    <row r="3" spans="1:7">
      <c r="A3" s="4" t="s">
        <v>654</v>
      </c>
      <c r="E3" s="6" t="n">
        <v>1420000</v>
      </c>
      <c r="F3" s="6" t="n">
        <v>1970250</v>
      </c>
    </row>
    <row r="4" spans="1:7">
      <c r="A4" s="4" t="s">
        <v>655</v>
      </c>
      <c r="E4" s="4" t="s">
        <v>362</v>
      </c>
    </row>
    <row r="5" spans="1:7">
      <c r="A5" s="4" t="s">
        <v>656</v>
      </c>
      <c r="E5" s="4" t="s">
        <v>40</v>
      </c>
      <c r="F5" s="6" t="n">
        <v>145263</v>
      </c>
    </row>
    <row r="6" spans="1:7">
      <c r="A6" s="4" t="s">
        <v>657</v>
      </c>
      <c r="E6" s="5" t="n">
        <v>1996000000</v>
      </c>
      <c r="F6" s="5" t="n">
        <v>1996000000</v>
      </c>
    </row>
    <row r="7" spans="1:7">
      <c r="A7" s="4" t="s">
        <v>658</v>
      </c>
    </row>
    <row r="8" spans="1:7">
      <c r="A8" s="4" t="s">
        <v>657</v>
      </c>
      <c r="G8" s="5" t="n">
        <v>1250000000</v>
      </c>
    </row>
    <row r="9" spans="1:7">
      <c r="A9" s="4" t="s">
        <v>659</v>
      </c>
    </row>
    <row r="10" spans="1:7">
      <c r="A10" s="4" t="s">
        <v>657</v>
      </c>
      <c r="G10" s="5" t="n">
        <v>2000000000</v>
      </c>
    </row>
    <row r="11" spans="1:7">
      <c r="A11" s="4" t="s">
        <v>660</v>
      </c>
    </row>
    <row r="12" spans="1:7">
      <c r="A12" s="4" t="s">
        <v>656</v>
      </c>
      <c r="C12" s="6" t="n">
        <v>87751</v>
      </c>
    </row>
    <row r="13" spans="1:7">
      <c r="A13" s="4" t="s">
        <v>661</v>
      </c>
      <c r="C13" s="5" t="n">
        <v>529648837</v>
      </c>
    </row>
    <row r="14" spans="1:7">
      <c r="A14" s="4" t="s">
        <v>662</v>
      </c>
      <c r="B14" s="6" t="n">
        <v>70000</v>
      </c>
    </row>
    <row r="15" spans="1:7">
      <c r="A15" s="4" t="s">
        <v>663</v>
      </c>
    </row>
    <row r="16" spans="1:7">
      <c r="A16" s="4" t="s">
        <v>655</v>
      </c>
      <c r="B16" s="4" t="s">
        <v>664</v>
      </c>
    </row>
    <row r="17" spans="1:7">
      <c r="A17" s="4" t="s">
        <v>665</v>
      </c>
    </row>
    <row r="18" spans="1:7">
      <c r="A18" s="4" t="s">
        <v>655</v>
      </c>
      <c r="B18" s="4" t="s">
        <v>397</v>
      </c>
    </row>
    <row r="19" spans="1:7">
      <c r="A19" s="4" t="s">
        <v>666</v>
      </c>
    </row>
    <row r="20" spans="1:7">
      <c r="A20" s="4" t="s">
        <v>656</v>
      </c>
      <c r="C20" s="6" t="n">
        <v>175000</v>
      </c>
    </row>
    <row r="21" spans="1:7">
      <c r="A21" s="4" t="s">
        <v>667</v>
      </c>
      <c r="D21" s="6" t="n">
        <v>13767</v>
      </c>
    </row>
    <row r="22" spans="1:7">
      <c r="A22" s="4" t="s">
        <v>668</v>
      </c>
      <c r="D22" s="6" t="n">
        <v>188737</v>
      </c>
    </row>
    <row r="23" spans="1:7">
      <c r="A23" s="4" t="s">
        <v>669</v>
      </c>
    </row>
    <row r="24" spans="1:7">
      <c r="A24" s="4" t="s">
        <v>654</v>
      </c>
      <c r="C24" s="6" t="n">
        <v>150000</v>
      </c>
    </row>
    <row r="25" spans="1:7">
      <c r="A25" s="4" t="s">
        <v>373</v>
      </c>
      <c r="C25" s="7" t="n">
        <v>0.01</v>
      </c>
    </row>
    <row r="26" spans="1:7">
      <c r="A26" s="4" t="s">
        <v>655</v>
      </c>
      <c r="C26" s="4" t="s">
        <v>371</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10:20Z</dcterms:created>
  <dcterms:modified xmlns:dcterms="http://purl.org/dc/terms/" xmlns:xsi="http://www.w3.org/2001/XMLSchema-instance" xsi:type="dcterms:W3CDTF">2017-03-31T15:10:20Z</dcterms:modified>
</cp:coreProperties>
</file>